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Property And Equipment, Net" sheetId="8" r:id="rId8"/>
    <s:sheet name="Income Taxes" sheetId="9" r:id="rId9"/>
    <s:sheet name="Long-Term Debt" sheetId="10" r:id="rId10"/>
    <s:sheet name="Commitments And Contingencies" sheetId="11" r:id="rId11"/>
    <s:sheet name="Shareholders' Equity" sheetId="12" r:id="rId12"/>
    <s:sheet name="Earnings Per Share" sheetId="13" r:id="rId13"/>
    <s:sheet name="Derivative Instruments" sheetId="14" r:id="rId14"/>
    <s:sheet name="Fair Value Measurements" sheetId="15" r:id="rId15"/>
    <s:sheet name="Condensed Consolidating Financi" sheetId="16" r:id="rId16"/>
    <s:sheet name="Supplemental Cash Flow Informat" sheetId="17" r:id="rId17"/>
    <s:sheet name="Summary Of Significant Accoun18" sheetId="18" r:id="rId18"/>
    <s:sheet name="Property And Equipment, Net (Ta" sheetId="19" r:id="rId19"/>
    <s:sheet name="Income Taxes (Tables)" sheetId="20" r:id="rId20"/>
    <s:sheet name="Long-Term Debt (Tables)" sheetId="21" r:id="rId21"/>
    <s:sheet name="Shareholders' Equity (Tables)" sheetId="22" r:id="rId22"/>
    <s:sheet name="Earnings Per Share (Tables)" sheetId="23" r:id="rId23"/>
    <s:sheet name="Derivative Instruments (Tables)" sheetId="24" r:id="rId24"/>
    <s:sheet name="Fair Value Measurements (Tables" sheetId="25" r:id="rId25"/>
    <s:sheet name="Condensed Consolidating Finan26" sheetId="26" r:id="rId26"/>
    <s:sheet name="Supplemental Cash Flow Inform27" sheetId="27" r:id="rId27"/>
    <s:sheet name="Property And Equipment, Net Pro" sheetId="28" r:id="rId28"/>
    <s:sheet name="Property And Equipment, Net (Sc" sheetId="29" r:id="rId29"/>
    <s:sheet name="Income Taxes (Narrative) (Detai" sheetId="30" r:id="rId30"/>
    <s:sheet name="Income Taxes (Schedule Of Effec" sheetId="31" r:id="rId31"/>
    <s:sheet name="Long-Term Debt (Narrative) (Det" sheetId="32" r:id="rId32"/>
    <s:sheet name="Long-Term Debt (Schedule of Lon" sheetId="33" r:id="rId33"/>
    <s:sheet name="Long-Term Debt (Interest and Co" sheetId="34" r:id="rId34"/>
    <s:sheet name="Shareholders' Equity (Schedule " sheetId="35" r:id="rId35"/>
    <s:sheet name="Earnings Per Share (Narrative) " sheetId="36" r:id="rId36"/>
    <s:sheet name="Earnings Per Share (Schedule of" sheetId="37" r:id="rId37"/>
    <s:sheet name="Derivative Instruments (Narrati" sheetId="38" r:id="rId38"/>
    <s:sheet name="Derivative Instruments (Schedul" sheetId="39" r:id="rId39"/>
    <s:sheet name="Derivative Instruments (Sched40" sheetId="40" r:id="rId40"/>
    <s:sheet name="Derivative Instruments (Sched41" sheetId="41" r:id="rId41"/>
    <s:sheet name="Fair Value Measurements (Detail" sheetId="42" r:id="rId42"/>
    <s:sheet name="Fair Value Measurements (Schedu" sheetId="43" r:id="rId43"/>
    <s:sheet name="Condensed Consolidating Finan44" sheetId="44" r:id="rId44"/>
    <s:sheet name="Condensed Consolidating Finan45" sheetId="45" r:id="rId45"/>
    <s:sheet name="Condensed Consolidating Finan46" sheetId="46" r:id="rId46"/>
    <s:sheet name="Condensed Consolidating Finan47" sheetId="47" r:id="rId47"/>
    <s:sheet name="Supplemental Cash Flow Inform48" sheetId="48" r:id="rId48"/>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ARRIZO OIL &amp; GA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t>
  </si>
  <si>
    <t>Derivative assets, current</t>
  </si>
  <si>
    <t>Other current assets</t>
  </si>
  <si>
    <t>Total current assets</t>
  </si>
  <si>
    <t>Oil and gas properties, full cost method</t>
  </si>
  <si>
    <t>Proved properties, net</t>
  </si>
  <si>
    <t>Unproved properties, not being amortized</t>
  </si>
  <si>
    <t>Other property and equipment, net</t>
  </si>
  <si>
    <t>Total property and equipment, net</t>
  </si>
  <si>
    <t>Deferred income tax assets, noncurrent</t>
  </si>
  <si>
    <t>Derivative assets, noncurrent</t>
  </si>
  <si>
    <t>Other assets</t>
  </si>
  <si>
    <t>Total Assets</t>
  </si>
  <si>
    <t>Current liabilities</t>
  </si>
  <si>
    <t>Accounts payable</t>
  </si>
  <si>
    <t>Revenues and royalties payable</t>
  </si>
  <si>
    <t>Accrued capital expenditures</t>
  </si>
  <si>
    <t>Accrued interest</t>
  </si>
  <si>
    <t>Deferred income tax liabilities, current</t>
  </si>
  <si>
    <t>Other current liabilities</t>
  </si>
  <si>
    <t>Total current liabilities</t>
  </si>
  <si>
    <t>Long-term debt</t>
  </si>
  <si>
    <t>Asset retirement obligations</t>
  </si>
  <si>
    <t>Derivative liabilities, noncurrent</t>
  </si>
  <si>
    <t>Other liabilities</t>
  </si>
  <si>
    <t>Liabilities</t>
  </si>
  <si>
    <t>Commitments and contingencies</t>
  </si>
  <si>
    <t xml:space="preserve"> </t>
  </si>
  <si>
    <t>Shareholders’ equity (deficit)</t>
  </si>
  <si>
    <t>Common stock, $0.01 par value, 90,000,000 shares authorized; 58,974,437 issued and outstanding as of June 30, 2016 and 58,332,993 issued and outstanding as of December 31, 2015</t>
  </si>
  <si>
    <t>Additional paid-in capital</t>
  </si>
  <si>
    <t>Accumulated deficit</t>
  </si>
  <si>
    <t>Total shareholders’ equity (deficit)</t>
  </si>
  <si>
    <t>Total Liabilities and Shareholders’ Equity (Deficit)</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n. 30, 2015</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Impairment of proved oil and gas properties</t>
  </si>
  <si>
    <t>Loss on extinguishment of debt</t>
  </si>
  <si>
    <t>Other expense, net</t>
  </si>
  <si>
    <t>Total Costs and Expenses</t>
  </si>
  <si>
    <t>Loss From Continuing Operations Before Income Taxes</t>
  </si>
  <si>
    <t>Income tax (expense) benefit</t>
  </si>
  <si>
    <t>Loss From Continuing Operations</t>
  </si>
  <si>
    <t>Income From Discontinued Operations, Net of Income Taxes</t>
  </si>
  <si>
    <t>Net Income (loss)</t>
  </si>
  <si>
    <t>Net Loss Per Common Share - Basic</t>
  </si>
  <si>
    <t>Income (loss) from continuing operations - basic (in dollars per share)</t>
  </si>
  <si>
    <t>Income (loss) from discontinued operations - basic (in dollars per share)</t>
  </si>
  <si>
    <t>Income (loss) per share, basic (in dollars per share)</t>
  </si>
  <si>
    <t>Net Loss Per Common Share - Diluted</t>
  </si>
  <si>
    <t>Income (loss) from continuing operations - diluted (in dollars per share)</t>
  </si>
  <si>
    <t>Income (loss) from discontinued operations - diluted (in dollars per share)</t>
  </si>
  <si>
    <t>Income (loss) per share, diluted (in dollars per share)</t>
  </si>
  <si>
    <t>Weighted Average Common Shares Outstanding</t>
  </si>
  <si>
    <t>Basic (in shares)</t>
  </si>
  <si>
    <t>Diluted (in shares)</t>
  </si>
  <si>
    <t>Consolidated Statements Of Cash Flows - USD ($) $ in Thousands</t>
  </si>
  <si>
    <t>Net income (loss)</t>
  </si>
  <si>
    <t>(Income) loss from discontinued operations, net of income taxes</t>
  </si>
  <si>
    <t>Adjustments to reconcile loss from continuing operations to net cash provided by operating activities from continuing operations</t>
  </si>
  <si>
    <t>Cash received for derivative settlements, net</t>
  </si>
  <si>
    <t>Stock-based compensation expense, net</t>
  </si>
  <si>
    <t>Deferred Income Tax Expense (Benefit), Excluding Excess Tax Benefit From Stock Based Compensation</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Proceeds from sales of oil and gas properties, net</t>
  </si>
  <si>
    <t>Net cash used in investing activities from continuing operations</t>
  </si>
  <si>
    <t>Net cash used in investing activities from discontinued operations</t>
  </si>
  <si>
    <t>Net cash used in investing activities</t>
  </si>
  <si>
    <t>Cash Flows From Financing Activities</t>
  </si>
  <si>
    <t>Issuance of senior notes</t>
  </si>
  <si>
    <t>Tender and redemption of senior notes</t>
  </si>
  <si>
    <t>Payment of deferred purchase payment</t>
  </si>
  <si>
    <t>Borrowings under credit agreement</t>
  </si>
  <si>
    <t>Repayments of borrowings under credit agreement</t>
  </si>
  <si>
    <t>Payments of debt issuance costs</t>
  </si>
  <si>
    <t>Sale of common stock, net of offering costs</t>
  </si>
  <si>
    <t>Proceeds from stock options exercised</t>
  </si>
  <si>
    <t>Net cash provided by financing activities from continuing operations</t>
  </si>
  <si>
    <t>Net cash provided by financing activities from discontinued operations</t>
  </si>
  <si>
    <t>Net cash provided by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1. Basis of Presentation Nature of Operations 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Delaware Basin in West Texas, the Niobrara Formation in Colorado, the Utica Shale in Ohio, and the Marcellus Shale in Pennsylvania. Consolidated Financial Statements The accompanying unaudited interim consolidated financial statements include the accounts of the Company after elimination of intercompany transactions and balances and have been prepared pursuant to the rules and regulations of the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These financial statements and related notes included in this Quarterly Report on Form 10-Q should be read in conjunction with the Company’s audited Consolidated Financial Statements and related notes included in the Company’s Annual Report on Form 10-K for the year ended December 31, 2015 (“2015 Annual Report”). Certain reclassifications have been made to prior period amounts to conform to the current period presentation. Such reclassifications had no material impact on prior period amounts.</t>
  </si>
  <si>
    <t>Summary Of Significant Accounting Policies</t>
  </si>
  <si>
    <t>Accounting Policies [Abstract]</t>
  </si>
  <si>
    <t>2. Summary of Significant Accounting Policies The Company has provided a discussion of significant accounting policies, estimates, and judgments in “Note 2. Summary of Significant Accounting Policies” of the Notes to Consolidated Financial Statements in its 2015 Annual Report. There have been no changes to the Company’s significant accounting policies since December 31, 2015 , other than the recently adopted accounting pronouncements described below. Recently Adopted Accounting Pronouncements In November 2015, the Financial Accounting Standards Board (“FASB”) issued Accounting Standards Update (“ASU”) 2015-17, Balance Sheet Classification of Deferred Taxes (“ASU 2015-17”). ASU 2015-17 requires that all deferred tax liabilities and assets, as well as any related valuation allowance, be classified in the balance sheet as noncurrent. Effective January 1, 2016, the Company early adopted ASU 2015-17 which was applied prospectively and therefore the adoption had no impact on the consolidated balance sheet as of December 31, 2015. In April 2015, the FASB issued ASU 2015-03, Simplifying the Presentation of Debt Issuance Costs (“ASU 2015-03”). ASU 2015-03 is to simplify the presentation of debt issuance costs in financial statements by presenting such costs in the balance sheet as a direct deduction from the related debt rather than as an asset. In August 2015, the FASB issued ASU 2015-15, Interest-Imputation of Interest (Subtopic 835-30) (“ASU 2015-15”), which allows debt issuance costs associated with line-of-credit agreements to be deferred and presented as an asset in the balance sheet, subsequently amortizing the deferred debt issuance costs ratably over the term of the line-of-credit arrangement, regardless of whether there are any outstanding borrowings. Effective January 1, 2016, the Company adopted ASU 2015-03 and ASU 2015-15 and reclassified $19.7 million of unamortized debt issuance costs related to the Company’s senior notes from long-term assets to long-term debt in the consolidated balance sheet as of December 31, 2015. Debt issuance costs associated with the Company’s revolving credit facility remain classified as a long-term asset in the consolidated balance sheets. Recently Issued Accounting Pronouncements In March 2016, the FASB issued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ASU 2016-09 is effective for interim and annual periods beginning after December 15, 2016, with early adoption permitted. The Company is evaluating ASU 2016-09 to determine what impact the new standard will have on its consolidated financial statements and related disclosur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Lessees and lessors are required to recognize and measure leases at the beginning of the earliest period presented in the financial statements using a modified retrospective approach. The Company is evaluating ASU 2016-02 to determine what impact the new standard will have on its consolidated financial statements and related disclosures. In May 2014, the FASB issued ASU No. 2014-09, Revenue From Contracts With Customers (Topic 606)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timing, amount and certainty of revenue and cash flows from contracts with customers. The FASB originally intended ASU 2014-09 to be effective for interim and annual reporting periods beginning after December 15, 2016, and permits adoption through the use of either the full retrospective approach or a modified retrospective approach. In July 2015, the FASB issued an update which delays by one year the effective date of ASU 2014-09 and allows for early adoption as of the original effective date. The Company does not intend to early-adopt ASU 2014-09 and has not determined which transition method it will use. The Company is evaluating ASU 2014-09 to determine what impact the new standard will have on its consolidated financial statements and related disclosures.</t>
  </si>
  <si>
    <t>Property And Equipment, Net</t>
  </si>
  <si>
    <t>Property, Plant and Equipment [Abstract]</t>
  </si>
  <si>
    <t>3. Property and Equipment, Net As of June 30, 2016 and December 31, 2015 , total property and equipment, net consisted of the following: June 30, December 31, (In thousands) Proved properties $4,330,119 $3,976,511 Accumulated depreciation, depletion and amortization and impairment (3,187,736 ) (2,607,360 ) Proved properties, net 1,142,383 1,369,151 Unproved properties, not being amortized Unevaluated leasehold and seismic costs 165,048 280,263 Exploratory wells in progress 1,345 9,432 Capitalized interest 29,216 45,757 Total unproved properties, not being amortized 195,609 335,452 Other property and equipment 23,231 22,677 Accumulated depreciation (11,756 ) (10,419 ) Other property and equipment, net 11,475 12,258 Total property and equipment, net $1,349,467 $1,716,861 Capitalized oil and gas property costs within a cost center are amortized on an equivalent unit-of-production method, converting natural gas to barrels of oil equivalent at the ratio of six thousand cubic feet of natural gas to one barrel of crude oil, which represents their approximate relative energy content. Average depreciation, depletion and amortization (“DD&amp;A”) per Boe of proved properties was $13.41 and $23.81 for the three months ended June 30, 2016 and 2015 , respectively, and $14.32 and $23.63 for the six months ended June 30, 2016 and 2015 , respectively. The Company capitalized internal costs of employee compensation and benefits, including stock-based compensation, directly associated with acquisition, exploration and development activities totaling $1.4 million and $5.1 million for the three months ended June 30, 2016 and 2015 , respectively, and $5.8 million and $10.9 million for the six months ended June 30, 2016 and 2015 , respectively. Unproved properties, not being amortized, include unevaluated leasehold and seismic costs associated with specific unevaluated properties, the cost of exploratory wells in progress and related capitalized interest. The Company capitalized interest costs associated with its unevaluated leasehold and seismic costs and exploratory well costs totaling $4.9 million and $9.0 million for the three months ended June 30, 2016 and 2015 , respectively, and $10.5 million and $18.7 million for the six months ended June 30, 2016 and 2015 , respectively. Impairment of Proved Oil and Gas Properties Capitalized costs, less accumulated amortization and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If the net capitalized costs exceed the cost center ceiling, the excess, on a pre-tax basis, is recognized as an impairment of proved oil and gas properties. An impairment recognized in one period may not be reversed in a subsequent period even if higher crude oil and natural gas prices in the future increase the cost center ceiling applicable to the subsequent period. The estimated future net revenues used in the cost center ceiling are calculated using the average realized prices for sales of crude oil and natural gas on the first calendar day of each month during the 12-month period prior to the end of the current reporting period (“12-Month Average Realized Price”). Prices are held constant indefinitely and are not changed except where different prices are fixed and determinable from applicable contracts for the remaining term of those contracts. Prices do not include the impact of derivative instruments as the Company elected not to meet the criteria to qualify our derivative instruments for hedge accounting treatment. In the second quarter of 2016 , the Company recorded an after-tax impairment in the carrying value of proved oil and gas properties of $128.1 million ( $197.1 million pre-tax). The impairment was due primarily to an 8% decrease in the 12-Month Average Realized Price of crude oil from $43.14 per barrel as of March 31, 2016 to $39.84 per barrel as of June 30, 2016 . For the six months ended June 30, 2016 , the Company recorded after-tax impairments in the carrying value of proved oil and gas properties of $306.5 million ( $471.5 million pre-tax) due primarily to a 16% decrease in the 12-Month Average Realized Price of crude oil from $47.24 per barrel as of December 31, 2015 to $39.84 per barrel as of June 30, 2016 . There were no impairments of proved oil and gas properties for the three and six months ended June 30, 2015 . The Company expects to record an impairment in the carrying value of proved oil and gas properties in the third quarter of 2016 . This estimated impairment is primarily due to a forecasted 4% decrease in the 12-Month Average Realized Price of crude oil from $39.84 per barrel as of June 30, 2016 to $38.28 per barrel as of September 30, 2016 , which is based on the average realized price for sales of crude oil on the first calendar day of each month for the first 11 months and an estimate for the twelfth month based on a quoted forward price. Further declines in the 12-Month Average Realized Price of crude oil in subsequent quarters may result in additional impairments in the carrying value of proved oil and gas properties.</t>
  </si>
  <si>
    <t>Income Taxes</t>
  </si>
  <si>
    <t>Income Tax Disclosure [Abstract]</t>
  </si>
  <si>
    <t>4. Income Taxes 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ept for discrete items, which are significant, unusual or infrequent items for which income taxes are computed and recorded in the interim period in which the discrete item occurs. The estimated annual effective income tax rates are applied to the year-to-date income or loss before income taxes by taxing jurisdiction to determine the income tax expense or benefit allocated to the interim period. The Company updates its estimated annual effective income tax rates on a quarterly basis considering the geographic mix of income or loss attributable to the tax jurisdictions in which the Company operates. The Company’s income tax (expense) benefit from continuing operations differs from the income tax (expense) benefit computed by applying the U.S. federal statutory corporate income tax rate of 35% to loss from continuing operations before income taxes as follows: Three Months Ended Six Months Ended 2016 2015 2016 2015 (In thousands) Loss from continuing operations before income taxes ($261,934 ) ($73,073 ) ($573,208 ) ($105,987 ) Income tax benefit at the statutory rate 91,677 25,575 200,623 37,095 State income tax (expense) benefit, net of U.S. federal income taxes 1,665 (145 ) 3,284 (221 ) Deferred tax assets valuation allowance (93,522 ) — (204,201 ) — Texas Franchise Tax rate reduction, net of U.S. federal income taxes — 1,671 — 1,671 Other (12 ) (998 ) (19 ) (1,004 ) Income tax (expense) benefit from continuing operations ($192 ) $26,103 ($313 ) $37,541 Deferred Tax Assets Valuation Allowance Deferred tax assets are recorded for net operating losses and temporary differences between the book and tax basis of assets and liabilities expected to produce tax deductions in future periods. The ultimate realization of deferred tax assets is dependent upon the generation of future taxable income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d possible sources of taxable income that may be available to realize the deferred tax assets, including projected future taxable income, the reversal of existing temporary differences, taxable income in carryback years and available tax planning strategies. A significant item of objective negative evidence considered was the cumulative historical three year pre-tax loss and a net deferred tax asset position at June 30, 2016 , driven primarily by the impairments of proved oil and gas properties recognized during the second half of 2015 and the first half of 2016 , which limits the ability to consider other subjective evidence such as the Company’s potential for future growth. The Company has concluded that it is more likely than not the net deferred tax assets will not be realized and recorded an additional valuation allowance totaling $93.5 million against the net deferred tax assets as of June 30, 2016 , reducing the net deferred tax assets to zero . The Company will continue to evaluate whether the valuation allowance is needed in future reporting periods. The valuation allowance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improvements in crude oil prices, and taxable events that could result from one or more transactions. The valuation allowance does not preclude the Company from utilizing the tax attributes if the Company recognizes taxable income. As long as the Company concludes that the valuation allowance against net deferred tax assets is necessary, the Company likely will have no deferred income tax expense or benefit.</t>
  </si>
  <si>
    <t>Long-Term Debt</t>
  </si>
  <si>
    <t>Debt Disclosure [Abstract]</t>
  </si>
  <si>
    <t>Debt</t>
  </si>
  <si>
    <t>5. Long-Term Debt Long-term debt consisted of the following as of June 30, 2016 and December 31, 2015 : June 30, December 31, (In thousands) Senior Secured Revolving Credit Facility due 2018 $61,000 $— 7.50% Senior Notes due 2020 600,000 600,000 Unamortized premium for 7.50% Senior Notes 1,138 1,251 Unamortized debt issuance costs for 7.50% Senior Notes (8,320 ) (9,048 ) 6.25% Senior Notes due 2023 650,000 650,000 Unamortized debt issuance costs for 6.25% Senior Notes (10,047 ) (10,611 ) Other long-term debt due 2028 4,425 4,425 Long-term debt $1,298,196 $1,236,017 Senior Secured Revolving Credit Facility The Company has a senior secured revolving credit facility with a syndicate of banks that, as of June 30, 2016 , had a borrowing base of $600.0 million , with $61.0 million of borrowings outstanding with a weighted average interest rate of 2.44% . As of June 30, 2016 , the Company also had $0.4 million in letters of credit outstanding, which reduce the amounts available under the revolving credit facility. The credit agreement governing the revolving credit facility provides for interest-only payments until July 2, 2018, when the credit agreement matures and any outstanding borrowings are due. The borrowing base under the credit agreement is subject to regular redeterminations in the Spring and Fall of each year, as well as special redeterminations described in the credit agreement, in each case which may reduce the amount of the borrowing base. The amount the Company is able to borrow with respect to the borrowing base is subject to compliance with the financial covenants and other provisions of the credit agreement. Each of the capitalized terms which are not defined in this note shall have the meaning given to such terms in the credit agreement. On May 3, 2016, the Company entered into an amendment to the credit agreement (the “Eighth Amendment”) to, among other things (i) replace the Total Debt to EBITDA ratio covenant with a Total Secured Debt to EBITDA ratio covenant that requires such ratio not to exceed 2.00 to 1.00, (ii) add a covenant requiring a minimum EBITDA to Interest Expense ratio of at least 2.50 to 1.00, (iii) reduce the Borrowing Base under the credit facility from $685.0 million to $600.0 million until the next redetermination thereof, (iv) increase the required mortgage coverage on the total value of the oil and gas properties included in the Company’s most recent reserve report from 80% to 90% , (v) require that the Company’s deposit accounts and securities accounts (subject to certain exclusions) become subject to control agreements, (vi) limit the amount of additional senior notes that can be issued by the Company to $400.0 million , (vii) restrict the Company from making borrowings under the credit facility if the Company has or, after giving effect to the borrowing, will have a Consolidated Cash Balance in excess of $50.0 million , (viii) require mandatory prepayment of borrowings to the extent the Consolidated Cash Balance exceeds $50.0 million if either (a) the Company’s ratio of Total Debt to EBITDA exceeds 3.50 to 1.00 or (b) the availability under the credit facility is equal to or less than 20% of the then effective Borrowing Base, (ix) increase the margin on all loans by 0.50% , and (x) increase the commitment fee from 0.375% to 0.50% when utilization of lender commitments is less than 50% . The obligations of the Company under the credit agreement are guaranteed by the Company’s material domestic subsidiaries and are secured by liens on substantially all of the Company’s assets, including a mortgage lien on oil and gas properties having at least 90% of the proved reserve value of the oil and gas properties included in the determination of the borrowing base.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s set forth in the table below based on the unused portion of lender commitments, which are included in interest expense, net. Ratio of Outstanding Borrowings and Letters of Credit to Lender Commitments Applicable Margin for Base Rate Loans Applicable Margin for Eurodollar Loans Commitment Fee Less than 25% 1.00% 2.00% 0.500% Greater than or equal to 25% but less than 50% 1.25% 2.25% 0.500% Greater than or equal to 50% but less than 75% 1.50% 2.50% 0.500% Greater than or equal to 75% but less than 90% 1.75% 2.75% 0.500% Greater than or equal to 90% 2.00% 3.00% 0.500% As discussed above, the Company is subject to certain covenants under the terms of the credit agreement, which include the maintenance of the following financial covenants determined as of the last day of each quarter: (1) a ratio of Total Secured Debt to EBITDA of not more than 2.00 to 1.00; (2) a Current Ratio of not less than 1.00 to 1.00; and (3) a ratio of EBITDA to Interest Expense of not less than 2.50 to 1.00. As defined in the credit agreement, Total Secured Debt excludes debt issuance costs, EBITDA includes the last four quarters after giving pro forma effect to EBITDA for material acquisitions and dispositions of oil and gas properties, Interest Expense is comprised of the aggregate interest expense paid in cash for the last four quarters, and the Current Ratio includes an add back of the unused portion of lender commitments. As of June 30, 2016 , the ratio of Total Secured Debt to EBITDA was 0.15 to 1.00, the Current Ratio was 3.23 to 1.00 and the ratio of EBITDA to Interest Expense was 4.60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sposition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Further, the credit agreement restricts the Company from making borrowings under the credit facility if the Company has or, after giving effect to the borrowing, will have a cash balance that exceeds $50.0 million and requires mandatory prepayment of borrowings to the extent the cash balance is in excess of $50.0 million under certain circumstances as described above.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t>
  </si>
  <si>
    <t>Commitments And Contingencies</t>
  </si>
  <si>
    <t>Commitments and Contingencies Disclosure [Abstract]</t>
  </si>
  <si>
    <t>6.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crude oil and natural gas production, imports and exports, natural gas regulation, tax increases, environmental regulations and cancellation of contract rights. Both the likelihood and overall effect of such occurrences on the Company vary greatly and are not predictable.</t>
  </si>
  <si>
    <t>Shareholders' Equity</t>
  </si>
  <si>
    <t>Shareholders' Equity [Abstract]</t>
  </si>
  <si>
    <t>Shareholders' Equity and Share-based Payments</t>
  </si>
  <si>
    <t>7. Shareholders’ Equity Stock-Based Compensation Expense, Net The Company recognized the following stock-based compensation expense, net for the periods indicated which is reflected as “General and administrative, net” in the consolidated statements of operations: Three Months Ended Six Months Ended 2016 2015 2016 2015 (In thousands) Restricted stock awards and units $5,998 $6,014 $17,592 $11,229 Stock appreciation rights 4,988 (49 ) 6,220 5,891 Performance share awards 714 496 1,330 765 11,700 6,461 25,142 17,885 Less: amounts capitalized to oil and gas properties (808 ) (1,518 ) (2,728 ) (3,089 ) Total stock-based compensation expense, net $10,892 $4,943 $22,414 $14,796 Income tax benefit $3,812 $1,731 $7,845 $5,179</t>
  </si>
  <si>
    <t>Earnings Per Share</t>
  </si>
  <si>
    <t>Earnings Per Share [Abstract]</t>
  </si>
  <si>
    <t>8. Earnings Per Share Basic loss from continuing operations per common share is based on the weighted average number of shares of common stock outstanding during the period. Diluted loss from continuing operations per common share is based on the weighted average number of common shares and all potentially dilutive common shares outstanding during the period which include restricted stock awards and units, performance share awards, stock options and warrants. The Company includes the number of restricted stock awards and units, stock options and warrants in the calculation of diluted weighted average shares outstanding when the grant date or exercise prices are less than the average market prices of the Company’s common stock for the period. The Company includes the number of performance share awards in the calculation of diluted weighted average common shares outstanding based on the number of shares, if any, that would be issuable as if the end of the period was the end of the performance period. When a loss from continuing operations exists, all potentially dilutive common shares outstanding are anti-dilutive and therefore excluded from the calculation of diluted weighted average shares outstanding. Supplemental loss from continuing operations per common share information is provided below: Three Months Ended Six Months Ended 2016 2015 2016 2015 (In thousands, except per share amounts) Loss from Continuing Operations ($262,126 ) ($46,970 ) ($573,521 ) ($68,446 ) Basic weighted average common shares outstanding 58,806 51,225 58,583 48,827 Effect of dilutive instruments — — — — Diluted weighted average common shares outstanding 58,806 51,225 58,583 48,827 Loss from Continuing Operations Per Common Share Basic ($4.46 ) ($0.92 ) ($9.79 ) ($1.40 ) Diluted ($4.46 ) ($0.92 ) ($9.79 ) ($1.40 ) For the three and six months ended June 30, 2016 and 2015 , the Company reported a loss from continuing operations. As a result, the calculation of diluted weighted average common shares outstanding excluded the anti-dilutive effect of 0.7 million potentially dilutive common shares outstanding for the three months ended June 30, 2016 and 2015 and 0.6 million and 0.7 million potentially dilutive common shares outstanding for the six months ended June 30, 2016 and 2015 , respectively.</t>
  </si>
  <si>
    <t>Derivative Instruments</t>
  </si>
  <si>
    <t>Derivative Instruments and Hedging Activities Disclosure [Abstract]</t>
  </si>
  <si>
    <t>9. Derivative Instruments The Company uses commodity derivative instruments to reduce its exposure to commodity price volatility for a substantial, but varying, portion of its forecasted crude oil and natural gas production and thereby achieve a more predictable level of cash flows to support the Company’s drilling and completion capital expenditure program. The Company does not enter into derivative instruments for speculative or trading purposes. As of June 30, 2016 , the Company’s commodity derivative instruments consisted of fixed price swaps, costless collars, and purchased and sold call options, which are described below. Fixed Price Swaps: The Company receives a fixed price and pays a variable market price to the counterparties over specified periods for contracted volumes. Costless Collars: A collar is a combination of options including a purchased put option (fixed floor price) and a sold call option (fixed ceiling price) and allows the Company to benefit from increases in commodity prices up to the fixed ceiling price and protect the Company from decreases in commodity prices below the fixed floor price. At settlement, if the market price is below the fixed floor price or is above the fixed ceiling price, the Company receives the fixed price and pays the market price. If the market price is between the fixed floor price and fixed ceiling price, no payments are due from either party. These contracts were executed contemporaneously with the same counterparties and were premium neutral such that no premiums were paid to or received from the counterparties. Sold Call Options : These contracts give the counterparties the right, but not the obligation, to buy contracted volumes from the Company over specified periods and prices in the future. At settlement, if the market price exceeds the fixed price of the call option, the Company pays the counterparty the excess. If the market price settles below the fixed price of the call option, no payment is due from either party. Purchased Call Options : These contracts give the Company the right, but not the obligation, to buy contracted volumes from the counterparties over specified periods and prices in the future. At settlement, if the market price exceeds the fixed price of the call option, the counterparties pay the Company the excess. If the market price settles below the fixed price of the call option, no payment is due from either party. The Company nets its purchased call options with its sold call options for the years 2018 through 2020 in the open crude oil derivative positions table below. The following sets forth a summary of the Company’s open crude oil derivative positions at average NYMEX prices as of June 30, 2016 : Period Type of Contract Crude Oil Volumes (in Bbls/d) Weighted Average Floor Price ($/Bbl) Weighted Average Ceiling Price ($/Bbl) July - December 2016 Fixed Price Swaps 9,750 $60.03 July - December 2016 Costless Collars 4,000 $50.00 $76.50 January - June 2017 Fixed Price Swaps 12,000 $50.13 FY 2018 Sold Call Options 2,488 $60.00 FY 2018 Sold Call Options 900 $75.00 FY 2019 Sold Call Options 2,975 $62.50 FY 2019 Sold Call Options 900 $77.50 FY 2020 Sold Call Options 3,675 $65.00 FY 2020 Sold Call Options 900 $80.00 The following sets forth a summary of the Company’s open natural gas derivative positions at average NYMEX prices as of June 30, 2016 : Period Type of Contract Natural Gas Volumes Weighted FY 2017 Sold Call Options 33,000 $3.00 FY 2018 Sold Call Options 33,000 $3.25 FY 2019 Sold Call Options 33,000 $3.25 FY 2020 Sold Call Options 33,000 $3.50 In February 2015, the Company entered into derivative transactions offsetting its then existing crude oil derivative positions covering the periods from March 2015 through December 2016. As a result of the offsetting derivative transactions, the Company locked in $166.4 million of cash flows, of which $9.3 million and $40.0 million were received due to contract settlements during the three months ended June 30, 2016 and 2015 , respectively, and $27.6 million and $40.0 million were received due to contract settlements during the six months ended June 30, 2016 and 2015 , respectively. These cash flows are included in the “(Gain) loss on derivatives, net” in the consolidated statements of operations. As of June 30, 2016 , the fair value of the remaining locked in cash flows is $19.9 million , all of which is a current asset and is classified as “Derivative assets” in the consolidated balance sheets. The derivative assets associated with the offsetting derivative transactions are not subject to price risk and the locked in cash flows will be received as the applicable contracts settle. The offsetting derivative transactions are not included in the table above. In February 2016, the Company sold out-of-the-money natural gas call options for the years 2017 through 2020 and used the associated premium value to obtain a higher weighted average fixed price of $50.27 per Bbl on 6,000 Bbls/d of newly executed crude oil fixed price swaps for the first half of 2017. These out-of-the-money natural gas call options and in-the-money crude oil fixed price swaps were executed contemporaneously with the same counterparty, therefore, no cash premiums were paid to or received from the counterparty as the premium value associated with the natural gas call options was immediately applied to the crude oil fixed price swaps. In March 2016, the Company sold 6,000 Bbls/d of in-the-money crude oil fixed price swaps for the first half of the year 2017 at a weighted average fixed price of $50.00 per Bbl. In order to obtain this higher weighted average fixed price, the Company incurred net premiums of approximately $5.6 million , of which approximately $2.8 million was paid during the second quarter of 2016 with the remaining $2.8 million to be paid during the third quarter of 2016. For the three months ended June 30, 2016 and 2015 , the Company recorded in the consolidated statements of operations a loss on derivatives, net of $52.2 million and $12.6 million , respectively. For the six months ended June 30, 2016 and 2015 , the Company recorded in the consolidated statements of operations a loss on derivatives, net of $41.7 million and a gain on derivatives, net of $13.8 million , respectively. 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including the deferred premiums associated with its hedge positions. The Company nets its derivative instrument fair value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ies as of June 30, 2016 and December 31, 2015 totaled $15.1 million and $119.6 million , respectively, and is summarized by counterparty in the table below: Counterparty June 30, 2016 December 31, 2015 Wells Fargo 47 % 35 % Regions 31 % 9 % Union Bank 20 % 5 % Capital One 2 % 1 % Societe Generale — % 37 % Citibank — % 13 % Total 100 % 100 % The counterparties to the Company’s derivative instruments are also lenders under the Company’s credit agreement which allows the Company to satisfy any need for margin obligations associated with derivative instruments where the Company is in a net liability position with its counterparties with the collateral securing the credit agreement, thus eliminating the need for independent collateral posting. Because each of the counterparties have investment grade credit ratings, the Company believes it does not have significant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credit ratings of its counterparties.</t>
  </si>
  <si>
    <t>Fair Value Measurements</t>
  </si>
  <si>
    <t>Fair Value Disclosures [Abstract]</t>
  </si>
  <si>
    <t>10.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location and amounts of the Company’s assets and liabilities measured at fair value on a recurring basis as presented in the consolidated balance sheets as of June 30, 2016 and December 31, 2015 . All items included in the tables below are Level 2 inputs within the fair value hierarchy: June 30, 2016 Gross Amounts Recognized Gross Amounts Offset in the Consolidated Balance Sheets Net Amounts Presented in the Consolidated Balance Sheets (In thousands) Derivative assets Derivative assets-current $51,826 ($17,570 ) $34,256 Derivative assets-non current 2,850 (2,850 ) — Derivative liabilities Other current liabilities (17,570 ) 17,570 — Derivative liabilities-non current (37,700 ) 2,850 (34,850 ) Total ($594 ) $— ($594 ) December 31, 2015 Gross Amounts Recognized Gross Amounts Offset in the Consolidated Balance Sheets Net Amounts Presented in the Consolidated Balance Sheets (In thousands) Derivative assets Derivative assets-current $159,447 ($28,347 ) $131,100 Derivative assets-non current 10,780 (9,665 ) 1,115 Derivative liabilities Other current liabilities (28,364 ) 28,347 (17 ) Derivative liabilities-non current (22,313 ) 9,665 (12,648 ) Total $119,550 $— $119,550 The fair values of the Company’s derivative assets and liabilities are based on a third-party industry-standard pricing model that uses market data obtained from third-party sources, including quoted forward prices for crude oil and natural gas, discount rates and volatility factors. The fair values are also compared to the values provided by the counterparties for reasonableness and are adjusted for the counterparties’ credit quality for derivative assets and the Company’s credit quality for derivative liabilities. The derivative asset and liability fair values reported in the consolidated balance sheets that pertain to the Company’s derivative instruments are as of a particular point in time and subsequently change as these estimates are revised to reflect actual results, changes in market conditions and other factors. However, the fair value of the net derivative asset attributable to the offsetting crude oil derivative transactions are not subject to price risk as changes in the fair value of the original positions are offset by changes in the fair value of the offsetting positions. The Company typically has numerous hedge positions that span several time periods and often result in both derivative assets and liabilities with the same counterparty, which positions are all offset to a single derivative asset or liability in the consolidated balance sheets, including the deferred premiums associated with its hedge position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Company had no transfers into Level 1 and no transfers into or out of Level 2 for the six months ended June 30, 2016 and 2015 . Fair Value of Other Financial Instruments The Company’s other financial instruments consist of cash and cash equivalents, receivables, payables and long-term debt, which are classified as Level 1 under the fair value hierarchy. The carrying amounts of cash and cash equivalents, receivables, and payables approximate fair value due to the highly liquid or short-term nature of these instruments. The carrying amount of long-term debt under the Company’s revolving credit facility approximates fair value as borrowings bear interest at variable rates. The following table presents the carrying amounts of the Company’s senior notes and other long-term debt, net of debt premiums and debt issuance costs, with the fair values of each based on quoted market prices. June 30, 2016 December 31, 2015 Carrying Amount Fair Value Carrying Amount Fair Value (In thousands) 7.50% Senior Notes due 2020 $592,818 $607,500 $592,203 $528,000 6.25% Senior Notes due 2023 639,953 632,125 639,389 533,000 Other long-term debt due 2028 4,425 4,259 4,425 4,182</t>
  </si>
  <si>
    <t>Condensed Consolidating Financial Information</t>
  </si>
  <si>
    <t>Condensed Consolidating Financial Information [Abstract]</t>
  </si>
  <si>
    <t>11.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Unaudited) June 30, 2016 Parent Company Combined Guarantor Subsidiaries Combined Non- Guarantor Subsidiaries Eliminations Consolidated Assets Total current assets $2,532,558 $55,776 $— ($2,489,460 ) $98,874 Total property and equipment, net 43,592 1,305,863 3,800 (3,788 ) 1,349,467 Investment in subsidiaries (1,265,076 ) — — 1,265,076 — Other assets 9,146 156 — — 9,302 Total Assets $1,320,220 $1,361,795 $3,800 ($1,228,172 ) $1,457,643 Liabilities and Shareholders’ Equity (Deficit) Current liabilities $85,763 $2,605,564 $3,800 ($2,492,480 ) $202,647 Long-term liabilities 1,327,914 21,307 — 16,192 1,365,413 Total shareholders’ deficit (93,457 ) (1,265,076 ) — 1,248,116 (110,417 ) Total Liabilities and Shareholders’ Equity (Deficit) $1,320,220 $1,361,795 $3,800 ($1,228,172 ) $1,457,643 December 31, 2015 Parent Company Combined Guarantor Subsidiaries Combined Non- Guarantor Subsidiaries Eliminations Consolidated Assets Total current assets $2,578,034 $52,067 $— ($2,397,919 ) $232,182 Total property and equipment, net 44,499 1,671,774 3,059 (2,471 ) 1,716,861 Investment in subsidiaries (815,836 ) — — 815,836 — Other assets 74,679 156 — (16,632 ) 58,203 Total Assets $1,881,376 $1,723,997 $3,059 ($1,601,186 ) $2,007,246 Liabilities and Shareholders’ Equity Current liabilities $161,792 $2,521,572 $3,059 ($2,400,939 ) $285,484 Long-term liabilities 1,260,200 18,261 — (753 ) 1,277,708 Total shareholders’ equity 459,384 (815,836 ) — 800,506 444,054 Total Liabilities and Shareholders’ Equity $1,881,376 $1,723,997 $3,059 ($1,601,186 ) $2,007,246 CARRIZO OIL &amp; GAS, INC. CONDENSED CONSOLIDATING STATEMENTS OF OPERATIONS (In thousands) (Unaudited) Three Months Ended June 30, 2016 Parent Company Combined Guarantor Subsidiaries Combined Non- Guarantor Subsidiaries Eliminations Consolidated Total revenues $129 $107,195 $— $— $107,324 Total costs and expenses 92,982 276,287 — (11 ) 369,258 Loss from continuing operations before income taxes (92,853 ) (169,092 ) — 11 (261,934 ) Income tax expense — — — (192 ) (192 ) Equity in loss of subsidiaries (169,092 ) — — 169,092 — Loss from continuing operations (261,945 ) (169,092 ) — 168,911 (262,126 ) Income from discontinued operations, net of income taxes — — — — — Net loss ($261,945 ) ($169,092 ) $— $168,911 ($262,126 ) Three Months Ended June 30, 2015 Parent Company Combined Guarantor Subsidiaries Combined Non- Guarantor Subsidiaries Eliminations Consolidated Total revenues $660 $122,891 ($57 ) $— $123,494 Total costs and expenses 96,843 106,409 (216 ) (6,469 ) 196,567 Income (loss) from continuing operations before income taxes (96,183 ) 16,482 159 6,469 (73,073 ) Income tax (expense) benefit 33,664 (5,769 ) (55 ) (1,737 ) 26,103 Equity in income of subsidiaries 10,817 — — (10,817 ) — Income (loss) from continuing operations (51,702 ) 10,713 104 (6,085 ) (46,970 ) Income from discontinued operations, net of income taxes 838 — — — 838 Net income (loss) ($50,864 ) $10,713 $104 ($6,085 ) ($46,132 ) CARRIZO OIL &amp; GAS, INC. CONDENSED CONSOLIDATING STATEMENTS OF OPERATIONS (In thousands) (Unaudited) Six Months Ended June 30, 2016 Parent Company Combined Guarantor Subsidiaries Combined Non- Guarantor Subsidiaries Eliminations Consolidated Total revenues $244 $188,342 $— $— $188,586 Total costs and expenses 122,894 638,535 — 365 761,794 Loss from continuing operations before income taxes (122,650 ) (450,193 ) — (365 ) (573,208 ) Income tax expense — — — (313 ) (313 ) Equity in loss of subsidiaries (450,193 ) — — 450,193 — Loss from continuing operations (572,843 ) (450,193 ) — 449,515 (573,521 ) Income from discontinued operations, net of income taxes — — — — — Net loss ($572,843 ) ($450,193 ) $— $449,515 ($573,521 ) Six Months Ended June 30, 2015 Parent Company Combined Guarantor Subsidiaries Combined Non- Guarantor Subsidiaries Eliminations Consolidated Total revenues $1,250 $222,294 $— $— $223,544 Total costs and expenses 123,511 211,321 — (5,301 ) 329,531 Income (loss) from continuing operations before (122,261 ) 10,973 — 5,301 (105,987 ) Income tax (expense) benefit 42,792 (3,841 ) — (1,410 ) 37,541 Equity in income of subsidiaries 7,132 — — (7,132 ) — Income (loss) from continuing operations (72,337 ) 7,132 — (3,241 ) (68,446 ) Income from discontinued operations, net of income taxes 1,104 — — — 1,104 Net income (loss) ($71,233 ) $7,132 $— ($3,241 ) ($67,342 ) CARRIZO OIL &amp; GAS, INC. CONDENSED CONSOLIDATING STATEMENTS OF CASH FLOWS (In thousands) (Unaudited) Six Months Ended June 30, 2016 Parent Company Combined Guarantor Subsidiaries Combined Non- Guarantor Subsidiaries Eliminations Consolidated Net cash provided by operating activities from $609 $125,430 $— $— $126,039 Net cash used in investing activities from continuing operations (100,667 ) (224,656 ) (740 ) 99,966 (226,097 ) Net cash provided by financing activities from 59,298 99,226 740 (99,966 ) 59,298 Net cash used in discontinued operations — — — — — Net decrease in cash and cash equivalents (40,760 ) — — — (40,760 ) Cash and cash equivalents, beginning of period 42,918 — — — 42,918 Cash and cash equivalents, end of period $2,158 $— $— $— $2,158 Six Months Ended June 30, 2015 Parent Company Combined Guarantor Subsidiaries Combined Non- Guarantor Subsidiaries Eliminations Consolidated Net cash provided by (used in) operating activities from continuing operations ($29,397 ) $195,049 $— $— $165,652 Net cash used in investing activities from (337,518 ) (342,695 ) — 297,646 (382,567 ) Net cash provided by financing activities from continuing operations 360,238 147,646 — (297,646 ) 210,238 Net cash used in discontinued operations (2,157 ) — — — (2,157 ) Net decrease in cash and cash equivalents (8,834 ) — — — (8,834 ) Cash and cash equivalents, beginning of period 10,838 — — — 10,838 Cash and cash equivalents, end of period $2,004 $— $— $— $2,004</t>
  </si>
  <si>
    <t>Supplemental Cash Flow Information</t>
  </si>
  <si>
    <t>Supplemental Cash Flow Elements [Abstract]</t>
  </si>
  <si>
    <t>Cash Flow, Supplemental Disclosures [Text Block]</t>
  </si>
  <si>
    <t>12. Supplemental Cash Flow Information Supplemental disclosures to the consolidated statements of cash flows are presented below: Six Months Ended 2016 2015 (In thousands) Non-cash investing and financing activities: Decrease in capital expenditure payables and accruals ($23,198 ) ($48,112 )</t>
  </si>
  <si>
    <t>Summary Of Significant Accounting Policies (Policy)</t>
  </si>
  <si>
    <t>New Accounting Pronouncements</t>
  </si>
  <si>
    <t>Recently Adopted Accounting Pronouncements In November 2015, the Financial Accounting Standards Board (“FASB”) issued Accounting Standards Update (“ASU”) 2015-17, Balance Sheet Classification of Deferred Taxes (“ASU 2015-17”). ASU 2015-17 requires that all deferred tax liabilities and assets, as well as any related valuation allowance, be classified in the balance sheet as noncurrent. Effective January 1, 2016, the Company early adopted ASU 2015-17 which was applied prospectively and therefore the adoption had no impact on the consolidated balance sheet as of December 31, 2015. In April 2015, the FASB issued ASU 2015-03, Simplifying the Presentation of Debt Issuance Costs (“ASU 2015-03”). ASU 2015-03 is to simplify the presentation of debt issuance costs in financial statements by presenting such costs in the balance sheet as a direct deduction from the related debt rather than as an asset. In August 2015, the FASB issued ASU 2015-15, Interest-Imputation of Interest (Subtopic 835-30) (“ASU 2015-15”), which allows debt issuance costs associated with line-of-credit agreements to be deferred and presented as an asset in the balance sheet, subsequently amortizing the deferred debt issuance costs ratably over the term of the line-of-credit arrangement, regardless of whether there are any outstanding borrowings. Effective January 1, 2016, the Company adopted ASU 2015-03 and ASU 2015-15 and reclassified $19.7 million of unamortized debt issuance costs related to the Company’s senior notes from long-term assets to long-term debt in the consolidated balance sheet as of December 31, 2015. Debt issuance costs associated with the Company’s revolving credit facility remain classified as a long-term asset in the consolidated balance sheets. Recently Issued Accounting Pronouncements In March 2016, the FASB issued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ASU 2016-09 is effective for interim and annual periods beginning after December 15, 2016, with early adoption permitted. The Company is evaluating ASU 2016-09 to determine what impact the new standard will have on its consolidated financial statements and related disclosur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Lessees and lessors are required to recognize and measure leases at the beginning of the earliest period presented in the financial statements using a modified retrospective approach. The Company is evaluating ASU 2016-02 to determine what impact the new standard will have on its consolidated financial statements and related disclosures. In May 2014, the FASB issued ASU No. 2014-09, Revenue From Contracts With Customers (Topic 606)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timing, amount and certainty of revenue and cash flows from contracts with customers. The FASB originally intended ASU 2014-09 to be effective for interim and annual reporting periods beginning after December 15, 2016, and permits adoption through the use of either the full retrospective approach or a modified retrospective approach. In July 2015, the FASB issued an update which delays by one year the effective date of ASU 2014-09 and allows for early adoption as of the original effective date. The Company does not intend to early-adopt ASU 2014-09 and has not determined which transition method it will use. The Company is evaluating ASU 2014-09 to determine what impact the new standard will have on its consolidated financial statements and related disclosures.</t>
  </si>
  <si>
    <t>Property And Equipment, Net (Tables)</t>
  </si>
  <si>
    <t>Schedule Of Property And Equipment</t>
  </si>
  <si>
    <t>As of June 30, 2016 and December 31, 2015 , total property and equipment, net consisted of the following: June 30, December 31, (In thousands) Proved properties $4,330,119 $3,976,511 Accumulated depreciation, depletion and amortization and impairment (3,187,736 ) (2,607,360 ) Proved properties, net 1,142,383 1,369,151 Unproved properties, not being amortized Unevaluated leasehold and seismic costs 165,048 280,263 Exploratory wells in progress 1,345 9,432 Capitalized interest 29,216 45,757 Total unproved properties, not being amortized 195,609 335,452 Other property and equipment 23,231 22,677 Accumulated depreciation (11,756 ) (10,419 ) Other property and equipment, net 11,475 12,258 Total property and equipment, net $1,349,467 $1,716,861</t>
  </si>
  <si>
    <t>Income Taxes (Tables)</t>
  </si>
  <si>
    <t>Schedule Of Effective Income Tax Rate Reconciliation</t>
  </si>
  <si>
    <t>The Company’s income tax (expense) benefit from continuing operations differs from the income tax (expense) benefit computed by applying the U.S. federal statutory corporate income tax rate of 35% to loss from continuing operations before income taxes as follows: Three Months Ended Six Months Ended 2016 2015 2016 2015 (In thousands) Loss from continuing operations before income taxes ($261,934 ) ($73,073 ) ($573,208 ) ($105,987 ) Income tax benefit at the statutory rate 91,677 25,575 200,623 37,095 State income tax (expense) benefit, net of U.S. federal income taxes 1,665 (145 ) 3,284 (221 ) Deferred tax assets valuation allowance (93,522 ) — (204,201 ) — Texas Franchise Tax rate reduction, net of U.S. federal income taxes — 1,671 — 1,671 Other (12 ) (998 ) (19 ) (1,004 ) Income tax (expense) benefit from continuing operations ($192 ) $26,103 ($313 ) $37,541</t>
  </si>
  <si>
    <t>Long-Term Debt (Tables)</t>
  </si>
  <si>
    <t>Schedule of Long-term Debt Instruments</t>
  </si>
  <si>
    <t>Long-term debt consisted of the following as of June 30, 2016 and December 31, 2015 : June 30, December 31, (In thousands) Senior Secured Revolving Credit Facility due 2018 $61,000 $— 7.50% Senior Notes due 2020 600,000 600,000 Unamortized premium for 7.50% Senior Notes 1,138 1,251 Unamortized debt issuance costs for 7.50% Senior Notes (8,320 ) (9,048 ) 6.25% Senior Notes due 2023 650,000 650,000 Unamortized debt issuance costs for 6.25% Senior Notes (10,047 ) (10,611 ) Other long-term debt due 2028 4,425 4,425 Long-term debt $1,298,196 $1,236,017</t>
  </si>
  <si>
    <t>Interest and Commitment Fee Rates</t>
  </si>
  <si>
    <t>The Company also incurs commitment fees as set forth in the table below based on the unused portion of lender commitments, which are included in interest expense, net. Ratio of Outstanding Borrowings and Letters of Credit to Lender Commitments Applicable Margin for Base Rate Loans Applicable Margin for Eurodollar Loans Commitment Fee Less than 25% 1.00% 2.00% 0.500% Greater than or equal to 25% but less than 50% 1.25% 2.25% 0.500% Greater than or equal to 50% but less than 75% 1.50% 2.50% 0.500% Greater than or equal to 75% but less than 90% 1.75% 2.75% 0.500% Greater than or equal to 90% 2.00% 3.00% 0.500%</t>
  </si>
  <si>
    <t>Shareholders' Equity (Tables)</t>
  </si>
  <si>
    <t>Schedule of Share-Based Compensation Expense [Abstract]</t>
  </si>
  <si>
    <t>Schedule of Employee Service Share-based Compensation, Allocation of Recognized Period Costs [Table Text Block]</t>
  </si>
  <si>
    <t>The Company recognized the following stock-based compensation expense, net for the periods indicated which is reflected as “General and administrative, net” in the consolidated statements of operations: Three Months Ended Six Months Ended 2016 2015 2016 2015 (In thousands) Restricted stock awards and units $5,998 $6,014 $17,592 $11,229 Stock appreciation rights 4,988 (49 ) 6,220 5,891 Performance share awards 714 496 1,330 765 11,700 6,461 25,142 17,885 Less: amounts capitalized to oil and gas properties (808 ) (1,518 ) (2,728 ) (3,089 ) Total stock-based compensation expense, net $10,892 $4,943 $22,414 $14,796 Income tax benefit $3,812 $1,731 $7,845 $5,179</t>
  </si>
  <si>
    <t>Earnings Per Share (Tables)</t>
  </si>
  <si>
    <t>Schedule of Earnings Per Share [Abstract]</t>
  </si>
  <si>
    <t>Schedule Of Supplemental Net Income Per Common Share</t>
  </si>
  <si>
    <t>Supplemental loss from continuing operations per common share information is provided below: Three Months Ended Six Months Ended 2016 2015 2016 2015 (In thousands, except per share amounts) Loss from Continuing Operations ($262,126 ) ($46,970 ) ($573,521 ) ($68,446 ) Basic weighted average common shares outstanding 58,806 51,225 58,583 48,827 Effect of dilutive instruments — — — — Diluted weighted average common shares outstanding 58,806 51,225 58,583 48,827 Loss from Continuing Operations Per Common Share Basic ($4.46 ) ($0.92 ) ($9.79 ) ($1.40 ) Diluted ($4.46 ) ($0.92 ) ($9.79 ) ($1.40 )</t>
  </si>
  <si>
    <t>Derivative Instruments (Tables)</t>
  </si>
  <si>
    <t>Schedule of Derivative Instruments</t>
  </si>
  <si>
    <t>The following sets forth a summary of the Company’s open crude oil derivative positions at average NYMEX prices as of June 30, 2016 : Period Type of Contract Crude Oil Volumes (in Bbls/d) Weighted Average Floor Price ($/Bbl) Weighted Average Ceiling Price ($/Bbl) July - December 2016 Fixed Price Swaps 9,750 $60.03 July - December 2016 Costless Collars 4,000 $50.00 $76.50 January - June 2017 Fixed Price Swaps 12,000 $50.13 FY 2018 Sold Call Options 2,488 $60.00 FY 2018 Sold Call Options 900 $75.00 FY 2019 Sold Call Options 2,975 $62.50 FY 2019 Sold Call Options 900 $77.50 FY 2020 Sold Call Options 3,675 $65.00 FY 2020 Sold Call Options 900 $80.00 The following sets forth a summary of the Company’s open natural gas derivative positions at average NYMEX prices as of June 30, 2016 : Period Type of Contract Natural Gas Volumes Weighted FY 2017 Sold Call Options 33,000 $3.00 FY 2018 Sold Call Options 33,000 $3.25 FY 2019 Sold Call Options 33,000 $3.25 FY 2020 Sold Call Options 33,000 $3.50</t>
  </si>
  <si>
    <t>Schedule of Concentration of Risk</t>
  </si>
  <si>
    <t>Counterparty June 30, 2016 December 31, 2015 Wells Fargo 47 % 35 % Regions 31 % 9 % Union Bank 20 % 5 % Capital One 2 % 1 % Societe Generale — % 37 % Citibank — % 13 % Total 100 % 100 %</t>
  </si>
  <si>
    <t>Fair Value Measurements (Tables)</t>
  </si>
  <si>
    <t>Offsetting Assets</t>
  </si>
  <si>
    <t>The following tables summarize the location and amounts of the Company’s assets and liabilities measured at fair value on a recurring basis as presented in the consolidated balance sheets as of June 30, 2016 and December 31, 2015 . All items included in the tables below are Level 2 inputs within the fair value hierarchy: June 30, 2016 Gross Amounts Recognized Gross Amounts Offset in the Consolidated Balance Sheets Net Amounts Presented in the Consolidated Balance Sheets (In thousands) Derivative assets Derivative assets-current $51,826 ($17,570 ) $34,256 Derivative assets-non current 2,850 (2,850 ) — Derivative liabilities Other current liabilities (17,570 ) 17,570 — Derivative liabilities-non current (37,700 ) 2,850 (34,850 ) Total ($594 ) $— ($594 ) December 31, 2015 Gross Amounts Recognized Gross Amounts Offset in the Consolidated Balance Sheets Net Amounts Presented in the Consolidated Balance Sheets (In thousands) Derivative assets Derivative assets-current $159,447 ($28,347 ) $131,100 Derivative assets-non current 10,780 (9,665 ) 1,115 Derivative liabilities Other current liabilities (28,364 ) 28,347 (17 ) Derivative liabilities-non current (22,313 ) 9,665 (12,648 ) Total $119,550 $— $119,550</t>
  </si>
  <si>
    <t>Schedule of Carrying Value and Estimated Fair Value of Debt Instruments</t>
  </si>
  <si>
    <t>The following table presents the carrying amounts of the Company’s senior notes and other long-term debt, net of debt premiums and debt issuance costs, with the fair values of each based on quoted market prices. June 30, 2016 December 31, 2015 Carrying Amount Fair Value Carrying Amount Fair Value (In thousands) 7.50% Senior Notes due 2020 $592,818 $607,500 $592,203 $528,000 6.25% Senior Notes due 2023 639,953 632,125 639,389 533,000 Other long-term debt due 2028 4,425 4,259 4,425 4,182</t>
  </si>
  <si>
    <t>Condensed Consolidating Financial Information (Tables)</t>
  </si>
  <si>
    <t>Schedule Of Condensed Consolidating Balance Sheets</t>
  </si>
  <si>
    <t>CARRIZO OIL &amp; GAS, INC. CONDENSED CONSOLIDATING BALANCE SHEETS (In thousands) (Unaudited) June 30, 2016 Parent Company Combined Guarantor Subsidiaries Combined Non- Guarantor Subsidiaries Eliminations Consolidated Assets Total current assets $2,532,558 $55,776 $— ($2,489,460 ) $98,874 Total property and equipment, net 43,592 1,305,863 3,800 (3,788 ) 1,349,467 Investment in subsidiaries (1,265,076 ) — — 1,265,076 — Other assets 9,146 156 — — 9,302 Total Assets $1,320,220 $1,361,795 $3,800 ($1,228,172 ) $1,457,643 Liabilities and Shareholders’ Equity (Deficit) Current liabilities $85,763 $2,605,564 $3,800 ($2,492,480 ) $202,647 Long-term liabilities 1,327,914 21,307 — 16,192 1,365,413 Total shareholders’ deficit (93,457 ) (1,265,076 ) — 1,248,116 (110,417 ) Total Liabilities and Shareholders’ Equity (Deficit) $1,320,220 $1,361,795 $3,800 ($1,228,172 ) $1,457,643 December 31, 2015 Parent Company Combined Guarantor Subsidiaries Combined Non- Guarantor Subsidiaries Eliminations Consolidated Assets Total current assets $2,578,034 $52,067 $— ($2,397,919 ) $232,182 Total property and equipment, net 44,499 1,671,774 3,059 (2,471 ) 1,716,861 Investment in subsidiaries (815,836 ) — — 815,836 — Other assets 74,679 156 — (16,632 ) 58,203 Total Assets $1,881,376 $1,723,997 $3,059 ($1,601,186 ) $2,007,246 Liabilities and Shareholders’ Equity Current liabilities $161,792 $2,521,572 $3,059 ($2,400,939 ) $285,484 Long-term liabilities 1,260,200 18,261 — (753 ) 1,277,708 Total shareholders’ equity 459,384 (815,836 ) — 800,506 444,054 Total Liabilities and Shareholders’ Equity $1,881,376 $1,723,997 $3,059 ($1,601,186 ) $2,007,246</t>
  </si>
  <si>
    <t>Schedule Of Condensed Consolidating Statements Of Operations</t>
  </si>
  <si>
    <t>CARRIZO OIL &amp; GAS, INC. CONDENSED CONSOLIDATING STATEMENTS OF OPERATIONS (In thousands) (Unaudited) Three Months Ended June 30, 2016 Parent Company Combined Guarantor Subsidiaries Combined Non- Guarantor Subsidiaries Eliminations Consolidated Total revenues $129 $107,195 $— $— $107,324 Total costs and expenses 92,982 276,287 — (11 ) 369,258 Loss from continuing operations before income taxes (92,853 ) (169,092 ) — 11 (261,934 ) Income tax expense — — — (192 ) (192 ) Equity in loss of subsidiaries (169,092 ) — — 169,092 — Loss from continuing operations (261,945 ) (169,092 ) — 168,911 (262,126 ) Income from discontinued operations, net of income taxes — — — — — Net loss ($261,945 ) ($169,092 ) $— $168,911 ($262,126 ) Three Months Ended June 30, 2015 Parent Company Combined Guarantor Subsidiaries Combined Non- Guarantor Subsidiaries Eliminations Consolidated Total revenues $660 $122,891 ($57 ) $— $123,494 Total costs and expenses 96,843 106,409 (216 ) (6,469 ) 196,567 Income (loss) from continuing operations before income taxes (96,183 ) 16,482 159 6,469 (73,073 ) Income tax (expense) benefit 33,664 (5,769 ) (55 ) (1,737 ) 26,103 Equity in income of subsidiaries 10,817 — — (10,817 ) — Income (loss) from continuing operations (51,702 ) 10,713 104 (6,085 ) (46,970 ) Income from discontinued operations, net of income taxes 838 — — — 838 Net income (loss) ($50,864 ) $10,713 $104 ($6,085 ) ($46,132 ) CARRIZO OIL &amp; GAS, INC. CONDENSED CONSOLIDATING STATEMENTS OF OPERATIONS (In thousands) (Unaudited) Six Months Ended June 30, 2016 Parent Company Combined Guarantor Subsidiaries Combined Non- Guarantor Subsidiaries Eliminations Consolidated Total revenues $244 $188,342 $— $— $188,586 Total costs and expenses 122,894 638,535 — 365 761,794 Loss from continuing operations before income taxes (122,650 ) (450,193 ) — (365 ) (573,208 ) Income tax expense — — — (313 ) (313 ) Equity in loss of subsidiaries (450,193 ) — — 450,193 — Loss from continuing operations (572,843 ) (450,193 ) — 449,515 (573,521 ) Income from discontinued operations, net of income taxes — — — — — Net loss ($572,843 ) ($450,193 ) $— $449,515 ($573,521 ) Six Months Ended June 30, 2015 Parent Company Combined Guarantor Subsidiaries Combined Non- Guarantor Subsidiaries Eliminations Consolidated Total revenues $1,250 $222,294 $— $— $223,544 Total costs and expenses 123,511 211,321 — (5,301 ) 329,531 Income (loss) from continuing operations before (122,261 ) 10,973 — 5,301 (105,987 ) Income tax (expense) benefit 42,792 (3,841 ) — (1,410 ) 37,541 Equity in income of subsidiaries 7,132 — — (7,132 ) — Income (loss) from continuing operations (72,337 ) 7,132 — (3,241 ) (68,446 ) Income from discontinued operations, net of income taxes 1,104 — — — 1,104 Net income (loss) ($71,233 ) $7,132 $— ($3,241 ) ($67,342 )</t>
  </si>
  <si>
    <t>Schedule Of Condensed Consolidating Statements Of Cash Flows</t>
  </si>
  <si>
    <t>CARRIZO OIL &amp; GAS, INC. CONDENSED CONSOLIDATING STATEMENTS OF CASH FLOWS (In thousands) (Unaudited) Six Months Ended June 30, 2016 Parent Company Combined Guarantor Subsidiaries Combined Non- Guarantor Subsidiaries Eliminations Consolidated Net cash provided by operating activities from $609 $125,430 $— $— $126,039 Net cash used in investing activities from continuing operations (100,667 ) (224,656 ) (740 ) 99,966 (226,097 ) Net cash provided by financing activities from 59,298 99,226 740 (99,966 ) 59,298 Net cash used in discontinued operations — — — — — Net decrease in cash and cash equivalents (40,760 ) — — — (40,760 ) Cash and cash equivalents, beginning of period 42,918 — — — 42,918 Cash and cash equivalents, end of period $2,158 $— $— $— $2,158 Six Months Ended June 30, 2015 Parent Company Combined Guarantor Subsidiaries Combined Non- Guarantor Subsidiaries Eliminations Consolidated Net cash provided by (used in) operating activities from continuing operations ($29,397 ) $195,049 $— $— $165,652 Net cash used in investing activities from (337,518 ) (342,695 ) — 297,646 (382,567 ) Net cash provided by financing activities from continuing operations 360,238 147,646 — (297,646 ) 210,238 Net cash used in discontinued operations (2,157 ) — — — (2,157 ) Net decrease in cash and cash equivalents (8,834 ) — — — (8,834 ) Cash and cash equivalents, beginning of period 10,838 — — — 10,838 Cash and cash equivalents, end of period $2,004 $— $— $— $2,004</t>
  </si>
  <si>
    <t>Supplemental Cash Flow Information (Tables)</t>
  </si>
  <si>
    <t>Schedule of Cash Flow, Supplemental Disclosures [Table Text Block]</t>
  </si>
  <si>
    <t>Supplemental disclosures to the consolidated statements of cash flows are presented below: Six Months Ended 2016 2015 (In thousands) Non-cash investing and financing activities: Decrease in capital expenditure payables and accruals ($23,198 ) ($48,112 )</t>
  </si>
  <si>
    <t>Property And Equipment, Net Property and Equipment, Net (Narrative) (Details) $ in Thousands</t>
  </si>
  <si>
    <t>Sep. 30, 2016$ / bbls</t>
  </si>
  <si>
    <t>Jun. 30, 2016USD ($)$ / bbls$ / Boe</t>
  </si>
  <si>
    <t>Jun. 30, 2015USD ($)$ / Boe</t>
  </si>
  <si>
    <t>Mar. 31, 2016$ / bbls</t>
  </si>
  <si>
    <t>Dec. 31, 2015$ / bbls</t>
  </si>
  <si>
    <t>Property, Plant and Equipment [Line Items]</t>
  </si>
  <si>
    <t>Average depreciation, depletion and amortization, per Boe | $ / Boe</t>
  </si>
  <si>
    <t>Internal costs capitalized, Oil and Gas producing activities</t>
  </si>
  <si>
    <t>Capitalized interest</t>
  </si>
  <si>
    <t>Reserves discount factor</t>
  </si>
  <si>
    <t>10.00%</t>
  </si>
  <si>
    <t>Impairment of oil and gas properties, net of taxes</t>
  </si>
  <si>
    <t>Change in price used in ceiling test calculation</t>
  </si>
  <si>
    <t>(8.00%)</t>
  </si>
  <si>
    <t>(16.00%)</t>
  </si>
  <si>
    <t>Price to calculate ceiling test impairment | $ / bbls</t>
  </si>
  <si>
    <t>Scenario, Forecast [Member]</t>
  </si>
  <si>
    <t>Estimated Price To Calculate Forecasted Ceiling Test Impairment | $ / bbls</t>
  </si>
  <si>
    <t>(4.00%)</t>
  </si>
  <si>
    <t>Property And Equipment, Net (Schedule Of Property And Equipment) (Details) - USD ($) $ in Thousands</t>
  </si>
  <si>
    <t>Proved properties</t>
  </si>
  <si>
    <t>Accumulated depreciation, depletion and amortization and impairment of proved oil and gas properties</t>
  </si>
  <si>
    <t>Unevaluated leasehold and seismic costs</t>
  </si>
  <si>
    <t>Exploratory wells in progress</t>
  </si>
  <si>
    <t>Total unproved properties, not being amortized</t>
  </si>
  <si>
    <t>Other property and equipment</t>
  </si>
  <si>
    <t>Accumulated depreciation</t>
  </si>
  <si>
    <t>Income Taxes (Narrative) (Details) - USD ($) $ in Thousands</t>
  </si>
  <si>
    <t>Income Taxes [Line Items]</t>
  </si>
  <si>
    <t>U.S. federal statutory corporate pretax rate</t>
  </si>
  <si>
    <t>35.00%</t>
  </si>
  <si>
    <t>Deferred Tax Assets, Valuation Allowance</t>
  </si>
  <si>
    <t>Deferred Tax Assets, Net</t>
  </si>
  <si>
    <t>Income Taxes (Schedule Of Effective Income Tax Rate Reconciliation) (Details) - USD ($) $ in Thousands</t>
  </si>
  <si>
    <t>Loss from continuing operations before income taxes</t>
  </si>
  <si>
    <t>Income tax benefit at the statutory rate</t>
  </si>
  <si>
    <t>State income tax (expense) benefit, net of U.S. federal income taxes</t>
  </si>
  <si>
    <t>Deferred tax asset valuation allowance</t>
  </si>
  <si>
    <t>Texas Franchise Tax rate reduction, net of U.S. federal income taxes</t>
  </si>
  <si>
    <t>Other</t>
  </si>
  <si>
    <t>Income tax (expense) benefit from continuing operations</t>
  </si>
  <si>
    <t>Long-Term Debt (Narrative) (Details)</t>
  </si>
  <si>
    <t>2 Months Ended</t>
  </si>
  <si>
    <t>Jun. 30, 2016USD ($)Rate</t>
  </si>
  <si>
    <t>Jun. 30, 2016USD ($)</t>
  </si>
  <si>
    <t>Mar. 31, 2016USD ($)Rate</t>
  </si>
  <si>
    <t>Jun. 30, 2015USD ($)</t>
  </si>
  <si>
    <t>May 03, 2016USD ($)</t>
  </si>
  <si>
    <t>Dec. 31, 2015USD ($)</t>
  </si>
  <si>
    <t>Debt Instrument [Line Items]</t>
  </si>
  <si>
    <t>Quarters Ending March 31, 2017 Through December 31, 2017 [Member] | Maximum [Member]</t>
  </si>
  <si>
    <t>Ratio of total debt to EBITDA</t>
  </si>
  <si>
    <t>Quarters Ending March 31, 2018 And Thereafter [Member] | Maximum [Member]</t>
  </si>
  <si>
    <t>Senior Secured Revolving Credit Facility [Member]</t>
  </si>
  <si>
    <t>Line of credit facility, current borrowing capacity</t>
  </si>
  <si>
    <t>Line of credit facility amount outstanding</t>
  </si>
  <si>
    <t>Debt, Weighted Average Interest Rate</t>
  </si>
  <si>
    <t>2.44%</t>
  </si>
  <si>
    <t>Letters of credit outstanding amount</t>
  </si>
  <si>
    <t>Ratio of Total Secured Debt to EBITDA</t>
  </si>
  <si>
    <t>Ratio of EBITDA to Interest Expense</t>
  </si>
  <si>
    <t>Pre-Tax SEC PV10 Reserve Value Percentage | Rate</t>
  </si>
  <si>
    <t>90.00%</t>
  </si>
  <si>
    <t>80.00%</t>
  </si>
  <si>
    <t>Line of Credit Facility, Availability of Issuances of Additional Senior Notes</t>
  </si>
  <si>
    <t>Consolidated Cash Balance Threshold</t>
  </si>
  <si>
    <t>Credit Facility Availability Threshold</t>
  </si>
  <si>
    <t>20.00%</t>
  </si>
  <si>
    <t>Increase to Margin for Base Rate and Eurodollar Loans</t>
  </si>
  <si>
    <t>0.50%</t>
  </si>
  <si>
    <t>Utilization of lender commitments</t>
  </si>
  <si>
    <t>50.00%</t>
  </si>
  <si>
    <t>Federal funds rate plus percentage</t>
  </si>
  <si>
    <t>Adjusted LIBO rate plus percentage</t>
  </si>
  <si>
    <t>1.00%</t>
  </si>
  <si>
    <t>Current Ratio</t>
  </si>
  <si>
    <t>Senior Secured Revolving Credit Facility [Member] | Maximum [Member]</t>
  </si>
  <si>
    <t>Ratio of Total Debt to EBITDA</t>
  </si>
  <si>
    <t>Senior Secured Revolving Credit Facility [Member] | Minimum [Member]</t>
  </si>
  <si>
    <t>Quarters Ending December 31, 2015 Through December 31, 2016 [Member] | Maximum [Member]</t>
  </si>
  <si>
    <t>6.25% Senior Notes [Member]</t>
  </si>
  <si>
    <t>Long term debt</t>
  </si>
  <si>
    <t>7.50% Senior Notes [Member]</t>
  </si>
  <si>
    <t>Less than 50 percent [Member] | Senior Secured Revolving Credit Facility [Member]</t>
  </si>
  <si>
    <t>Line of Credit Facility, Commitment Fee Percentage</t>
  </si>
  <si>
    <t>0.375%</t>
  </si>
  <si>
    <t>Long-Term Debt (Schedule of Long-Term Debt) (Details) - USD ($) $ in Thousands</t>
  </si>
  <si>
    <t>Debt instrument, unamortized premium</t>
  </si>
  <si>
    <t>Unamortized Debt Issuance Expense</t>
  </si>
  <si>
    <t>Other Long Term Debt [Member]</t>
  </si>
  <si>
    <t>Long-Term Debt (Interest and Commitment Fee Rates) (Details)</t>
  </si>
  <si>
    <t>Less than 25 percent [Member]</t>
  </si>
  <si>
    <t>Interest and Commitment Fee Rates [Line Items]</t>
  </si>
  <si>
    <t>Margin for base rate loans</t>
  </si>
  <si>
    <t>Margin for eurodollar loans</t>
  </si>
  <si>
    <t>2.00%</t>
  </si>
  <si>
    <t>Greater than or equal to 25 percent but less than 50 percent [Member]</t>
  </si>
  <si>
    <t>1.25%</t>
  </si>
  <si>
    <t>2.25%</t>
  </si>
  <si>
    <t>Greater than or equal to 50 percent but less than 75 percent [Member]</t>
  </si>
  <si>
    <t>1.50%</t>
  </si>
  <si>
    <t>2.50%</t>
  </si>
  <si>
    <t>Greater than or equal to 75 percent but less than 90 percent [Member]</t>
  </si>
  <si>
    <t>1.75%</t>
  </si>
  <si>
    <t>2.75%</t>
  </si>
  <si>
    <t>Greater than or equal to 90 percent [Member]</t>
  </si>
  <si>
    <t>3.00%</t>
  </si>
  <si>
    <t>Shareholders' Equity (Schedule of Share-Based Compensation Expense) (Details) - USD ($) $ in Thousands</t>
  </si>
  <si>
    <t>Share-based Compensation Arrangement by Share-based Payment Award, Compensation Cost [Line Items]</t>
  </si>
  <si>
    <t>Less: amounts capitalized</t>
  </si>
  <si>
    <t>Share-based Compensation Arrangement by Share-based Payment Award, Compensation Cost</t>
  </si>
  <si>
    <t>Allocated Share-based Compensation Expense</t>
  </si>
  <si>
    <t>Income tax benefit</t>
  </si>
  <si>
    <t>Stock Appreciation Rights (SARs) [Member]</t>
  </si>
  <si>
    <t>Restricted Stock Awards And Units [Member]</t>
  </si>
  <si>
    <t>Performance Shares [Member]</t>
  </si>
  <si>
    <t>Earnings Per Share (Narrative) (Details) - shares</t>
  </si>
  <si>
    <t>Antidilutive Securities Excluded from Computation of Earnings Per Share, Amount</t>
  </si>
  <si>
    <t>Earnings Per Share (Schedule of Supplemental Earnings Per Common Share) (Details) - USD ($) $ / shares in Units, shares in Thousands, $ in Thousands</t>
  </si>
  <si>
    <t>Net income (loss) from continuing operations</t>
  </si>
  <si>
    <t>Basic weighted average common shares outstanding</t>
  </si>
  <si>
    <t>Effect of dilutive instruments</t>
  </si>
  <si>
    <t>Diluted weighted average common shares outstanding</t>
  </si>
  <si>
    <t>Income (Loss) from Continuing Operations Per Common Share</t>
  </si>
  <si>
    <t>Derivative Instruments (Narrative) (Details) $ in Thousands</t>
  </si>
  <si>
    <t>Sep. 30, 2016USD ($)</t>
  </si>
  <si>
    <t>Mar. 31, 2016USD ($)</t>
  </si>
  <si>
    <t>Mar. 07, 2016bbl / d$ / bbls</t>
  </si>
  <si>
    <t>Feb. 17, 2016bbl / d$ / bbls</t>
  </si>
  <si>
    <t>Feb. 11, 2015USD ($)</t>
  </si>
  <si>
    <t>Derivative [Line Items]</t>
  </si>
  <si>
    <t>Value of Offsetting Derivative Transactions</t>
  </si>
  <si>
    <t>Gain Recognized on Offsetting Derivative Transaction</t>
  </si>
  <si>
    <t>Derivative, Cost of Hedge Net of Cash Received</t>
  </si>
  <si>
    <t>Derivative Asset, Fair Value</t>
  </si>
  <si>
    <t>Derivative Positions, January through June Two Thousand Seventeen [Member] | Crude Oil [Member] | Swaps [Member]</t>
  </si>
  <si>
    <t>Weighted Average Floor Price ($/Bbls) | $ / bbls</t>
  </si>
  <si>
    <t>Derivative, Nonmonetary Notional Amount | bbl / d</t>
  </si>
  <si>
    <t>Derivative Instruments (Schedule of Concentration Risk Percentage) (Details) - Derivative Credit Risk [Member]</t>
  </si>
  <si>
    <t>12 Months Ended</t>
  </si>
  <si>
    <t>Concentration Risk [Line Items]</t>
  </si>
  <si>
    <t>Concentration Risk, Percentage</t>
  </si>
  <si>
    <t>100.00%</t>
  </si>
  <si>
    <t>Wells Fargo [Member]</t>
  </si>
  <si>
    <t>47.00%</t>
  </si>
  <si>
    <t>Regions [Member]</t>
  </si>
  <si>
    <t>31.00%</t>
  </si>
  <si>
    <t>9.00%</t>
  </si>
  <si>
    <t>Union Bank [Member]</t>
  </si>
  <si>
    <t>5.00%</t>
  </si>
  <si>
    <t>Capital One [Member]</t>
  </si>
  <si>
    <t>Societe Generale [Member]</t>
  </si>
  <si>
    <t>0.00%</t>
  </si>
  <si>
    <t>37.00%</t>
  </si>
  <si>
    <t>Citibank [Member]</t>
  </si>
  <si>
    <t>13.00%</t>
  </si>
  <si>
    <t>Derivative Instruments (Schedule Of Crude Oil Derivative Positions) (Details) - Crude Oil [Member]</t>
  </si>
  <si>
    <t>Jun. 30, 2016bbl / d$ / bbls</t>
  </si>
  <si>
    <t>Swaps [Member] | Derivative Positions, January through June Two Thousand Seventeen [Member]</t>
  </si>
  <si>
    <t>Weighted Average Floor Price ($/Bbls)</t>
  </si>
  <si>
    <t>Energy Related Derivative, Weighted Average Floor Price of $60.03 [Member] | Swaps [Member] | Derivative Positions, Year Two Thousand Sixteen [Member]</t>
  </si>
  <si>
    <t>Energy Related Derivative, Weighted Average Floor Price of $50.00, Weighted Average Ceiling Price of $76.50 [Member] | Collars [Member] | Derivative Positions, Year Two Thousand Sixteen [Member]</t>
  </si>
  <si>
    <t>Weighted Average Ceiling Price ($/Bbls)</t>
  </si>
  <si>
    <t>Energy Related Derivative, Weighted Average Floor Price of $50.13 [Member] | Swaps [Member] | Derivative Positions, January through June Two Thousand Seventeen [Member]</t>
  </si>
  <si>
    <t>Energy Related Derivative, Weighted Average Ceiling Price of $60.00 [Member] | Call Option [Member] | Derivative Positions, Year Two Thousand Eighteen [Member]</t>
  </si>
  <si>
    <t>Energy Related Derivative, Weighted Average Ceiling Price of $75.00 [Member] | Call Option [Member] | Derivative Positions, Year Two Thousand Eighteen [Member]</t>
  </si>
  <si>
    <t>Energy Related Derivative, Weighted Average Ceiling Price of $62.50 [Member] | Call Option [Member] | Derivative Positions, Year Two Thousand Nineteen [Member]</t>
  </si>
  <si>
    <t>Energy Related Derivative, Weighted Average Ceiling Price of $77.50 [Member] | Call Option [Member] | Derivative Positions, Year Two Thousand Nineteen [Member]</t>
  </si>
  <si>
    <t>Energy Related Derivative, Weighted Average Ceiling Price of $65.00 [Member] | Call Option [Member] | Derivative Positions, Year Two Thousand Twenty [Member]</t>
  </si>
  <si>
    <t>Energy Related Derivative, Weighted Average Ceiling Price of $80.00 [Member] | Call Option [Member] | Derivative Positions, Year Two Thousand Twenty [Member]</t>
  </si>
  <si>
    <t>Derivative Instruments (Schedule Of Natural Gas Derivative Positions) (Details) - Call Option [Member] - Natural Gas Derivative Positions [Member]</t>
  </si>
  <si>
    <t>Jun. 30, 2016MMBTU / d$ / MMBTU</t>
  </si>
  <si>
    <t>Derivative Positions, Year Two Thousand Seventeen [Member]</t>
  </si>
  <si>
    <t>Derivative, Nonmonetary Notional Amount | MMBTU / d</t>
  </si>
  <si>
    <t>Weighted Average Ceiling Price ($/MMBtu) | $ / MMBTU</t>
  </si>
  <si>
    <t>Derivative Positions, Year Two Thousand Eighteen [Member]</t>
  </si>
  <si>
    <t>Derivative Positions, Year Two Thousand Nineteen [Member]</t>
  </si>
  <si>
    <t>Derivative Positions, Year Two Thousand Twenty [Member]</t>
  </si>
  <si>
    <t>Fair Value Measurements (Details) - USD ($)</t>
  </si>
  <si>
    <t>Derivative Asset, Fair Value, Net [Abstract]</t>
  </si>
  <si>
    <t>Derivative Current Asset, Fair Value</t>
  </si>
  <si>
    <t>Derivative, Fair Value, Net [Abstract]</t>
  </si>
  <si>
    <t>Fair Value, Assets, Level 1 to Level 2 Transfers, Amount</t>
  </si>
  <si>
    <t>Level 2 [Member] | Fair Value, Measurements, Recurring [Member]</t>
  </si>
  <si>
    <t>Derivative Asset, Fair Value, Gross Asset (Liability)</t>
  </si>
  <si>
    <t>Derivative Asset (Liability), Fair Value, Gross Liability (Asset)</t>
  </si>
  <si>
    <t>Derivative, Fair Value, Gross Amount Not Offset Against Collateral, Net</t>
  </si>
  <si>
    <t>Level 2 [Member] | Fair Value, Measurements, Recurring [Member] | Other Current Assets [Member]</t>
  </si>
  <si>
    <t>Derivative Current Asset, Fair Value, Gross Asset</t>
  </si>
  <si>
    <t>Derivative Current Asset, Fair Value, Gross Liability</t>
  </si>
  <si>
    <t>Level 2 [Member] | Fair Value, Measurements, Recurring [Member] | Other Noncurrent Assets [Member]</t>
  </si>
  <si>
    <t>Level 2 [Member] | Fair Value, Measurements, Recurring [Member] | Derivative Liabilities Current [Member]</t>
  </si>
  <si>
    <t>Derivative Liability, Fair Value, Net [Abstract]</t>
  </si>
  <si>
    <t>Derivative Liability, Fair Value, Gross Liability</t>
  </si>
  <si>
    <t>Derivative Liability, Fair Value, Gross Asset</t>
  </si>
  <si>
    <t>Derivative Liability</t>
  </si>
  <si>
    <t>Level 2 [Member] | Fair Value, Measurements, Recurring [Member] | Other Noncurrent Liabilities [Member]</t>
  </si>
  <si>
    <t>Fair Value Measurements (Schedule of Carrying Value and Estimated Fair Value of Debt Instruments) (Details) - USD ($) $ in Thousands</t>
  </si>
  <si>
    <t>Fair Value, Balance Sheet Grouping, Financial Statement Captions [Line Items]</t>
  </si>
  <si>
    <t>7.50% Senior Notes [Member] | Reported Value Measurement [Member]</t>
  </si>
  <si>
    <t>7.50% Senior Notes [Member] | Estimate of Fair Value Measurement [Member]</t>
  </si>
  <si>
    <t>6.25% Senior Notes [Member] | Reported Value Measurement [Member]</t>
  </si>
  <si>
    <t>6.25% Senior Notes [Member] | Estimate of Fair Value Measurement [Member]</t>
  </si>
  <si>
    <t>Other Long Term Debt [Member] | Reported Value Measurement [Member]</t>
  </si>
  <si>
    <t>Other Long Term Debt [Member] | Estimate of Fair Value Measurement [Member]</t>
  </si>
  <si>
    <t>Condensed Consolidating Financial Information (Narrative) (Details)</t>
  </si>
  <si>
    <t>Voting interest of the subsidiary owned by the registrant</t>
  </si>
  <si>
    <t>Condensed Consolidating Financial Information (Schedule Of Condensed Consolidating Balance Sheet) (Details) - USD ($) $ in Thousands</t>
  </si>
  <si>
    <t>Condensed Balance Sheet Statements, Captions [Line Items]</t>
  </si>
  <si>
    <t>Investment in subsidiaries</t>
  </si>
  <si>
    <t>Long-term liabilities</t>
  </si>
  <si>
    <t>Total shareholders’ deficit</t>
  </si>
  <si>
    <t>Total Liabilities and Shareholders’ Equity</t>
  </si>
  <si>
    <t>Eliminations [Member]</t>
  </si>
  <si>
    <t>Parent Company [Member] | Reportable Legal Entities [Member]</t>
  </si>
  <si>
    <t>Combined Guarantor Subsidiaries [Member] | Reportable Legal Entities [Member]</t>
  </si>
  <si>
    <t>Combined Non-Guarantor Subsidiaries [Member] | Reportable Legal Entities [Member]</t>
  </si>
  <si>
    <t>Condensed Consolidating Financial Information (Schedule Of Condensed Consolidating Statement Of Operations) (Details) - USD ($) $ in Thousands</t>
  </si>
  <si>
    <t>Condensed Income Statements, Captions [Line Items]</t>
  </si>
  <si>
    <t>Total costs and expenses</t>
  </si>
  <si>
    <t>Income (loss) from continuing operations before income taxes</t>
  </si>
  <si>
    <t>Equity (deficit) in income of subsidiaries</t>
  </si>
  <si>
    <t>Income (loss) from continuing operations</t>
  </si>
  <si>
    <t>Income (loss) from discontinued operations, net of income taxes</t>
  </si>
  <si>
    <t>Condensed Consolidating Financial Information (Schedule Of Condensed Consolidating Statement Of Cash Flows) (Details) - USD ($) $ in Thousands</t>
  </si>
  <si>
    <t>Condensed Cash Flow Statements, Captions [Line Items]</t>
  </si>
  <si>
    <t>Net cash provided by (used in) operating activities - continuing operations</t>
  </si>
  <si>
    <t>Net cash used in investing activities - continuing operations</t>
  </si>
  <si>
    <t>Net cash provided by (used in) financing activities - continuing operations</t>
  </si>
  <si>
    <t>Net cash provided by (used in) discontinued operations</t>
  </si>
  <si>
    <t>Supplemental Cash Flow Information (Schedule of Cash Flow Supplemental Disclosures) (Details) - USD ($) $ in Thousands</t>
  </si>
  <si>
    <t>Change In Accrued Capital Expenditures And Capital Expenditure Payabl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40593</v>
      </c>
    </row>
    <row spans="1:3" r="11">
      <c t="s" s="4" r="A11">
        <v>17</v>
      </c>
      <c t="s" s="4" r="B11">
        <v>18</v>
      </c>
    </row>
    <row spans="1:3" r="12">
      <c t="s" s="4" r="A12">
        <v>19</v>
      </c>
      <c t="s" s="4" r="B12">
        <v>20</v>
      </c>
    </row>
    <row spans="1:3" r="13">
      <c t="s" s="4" r="A13">
        <v>21</v>
      </c>
      <c t="n" s="6" r="C13">
        <v>58974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42</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45</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58</v>
      </c>
      <c t="n" s="7" r="C3">
        <v>42918</v>
      </c>
    </row>
    <row spans="1:3" r="4">
      <c t="s" s="4" r="A4">
        <v>26</v>
      </c>
      <c t="n" s="6" r="B4">
        <v>55976</v>
      </c>
      <c t="n" s="6" r="C4">
        <v>54721</v>
      </c>
    </row>
    <row spans="1:3" r="5">
      <c t="s" s="4" r="A5">
        <v>27</v>
      </c>
      <c t="n" s="6" r="B5">
        <v>34256</v>
      </c>
      <c t="n" s="6" r="C5">
        <v>131100</v>
      </c>
    </row>
    <row spans="1:3" r="6">
      <c t="s" s="4" r="A6">
        <v>28</v>
      </c>
      <c t="n" s="6" r="B6">
        <v>6484</v>
      </c>
      <c t="n" s="6" r="C6">
        <v>3443</v>
      </c>
    </row>
    <row spans="1:3" r="7">
      <c t="s" s="4" r="A7">
        <v>29</v>
      </c>
      <c t="n" s="6" r="B7">
        <v>98874</v>
      </c>
      <c t="n" s="6" r="C7">
        <v>232182</v>
      </c>
    </row>
    <row spans="1:3" r="8">
      <c t="s" s="3" r="A8">
        <v>30</v>
      </c>
    </row>
    <row spans="1:3" r="9">
      <c t="s" s="4" r="A9">
        <v>31</v>
      </c>
      <c t="n" s="6" r="B9">
        <v>1142383</v>
      </c>
      <c t="n" s="6" r="C9">
        <v>1369151</v>
      </c>
    </row>
    <row spans="1:3" r="10">
      <c t="s" s="4" r="A10">
        <v>32</v>
      </c>
      <c t="n" s="6" r="B10">
        <v>195609</v>
      </c>
      <c t="n" s="6" r="C10">
        <v>335452</v>
      </c>
    </row>
    <row spans="1:3" r="11">
      <c t="s" s="4" r="A11">
        <v>33</v>
      </c>
      <c t="n" s="6" r="B11">
        <v>11475</v>
      </c>
      <c t="n" s="6" r="C11">
        <v>12258</v>
      </c>
    </row>
    <row spans="1:3" r="12">
      <c t="s" s="4" r="A12">
        <v>34</v>
      </c>
      <c t="n" s="6" r="B12">
        <v>1349467</v>
      </c>
      <c t="n" s="6" r="C12">
        <v>1716861</v>
      </c>
    </row>
    <row spans="1:3" r="13">
      <c t="s" s="4" r="A13">
        <v>35</v>
      </c>
      <c t="n" s="6" r="B13">
        <v>0</v>
      </c>
      <c t="n" s="6" r="C13">
        <v>46758</v>
      </c>
    </row>
    <row spans="1:3" r="14">
      <c t="s" s="4" r="A14">
        <v>36</v>
      </c>
      <c t="n" s="6" r="B14">
        <v>0</v>
      </c>
      <c t="n" s="6" r="C14">
        <v>1115</v>
      </c>
    </row>
    <row spans="1:3" r="15">
      <c t="s" s="4" r="A15">
        <v>37</v>
      </c>
      <c t="n" s="6" r="B15">
        <v>9302</v>
      </c>
      <c t="n" s="6" r="C15">
        <v>10330</v>
      </c>
    </row>
    <row spans="1:3" r="16">
      <c t="s" s="4" r="A16">
        <v>38</v>
      </c>
      <c t="n" s="6" r="B16">
        <v>1457643</v>
      </c>
      <c t="n" s="6" r="C16">
        <v>2007246</v>
      </c>
    </row>
    <row spans="1:3" r="17">
      <c t="s" s="3" r="A17">
        <v>39</v>
      </c>
    </row>
    <row spans="1:3" r="18">
      <c t="s" s="4" r="A18">
        <v>40</v>
      </c>
      <c t="n" s="6" r="B18">
        <v>41595</v>
      </c>
      <c t="n" s="6" r="C18">
        <v>74065</v>
      </c>
    </row>
    <row spans="1:3" r="19">
      <c t="s" s="4" r="A19">
        <v>41</v>
      </c>
      <c t="n" s="6" r="B19">
        <v>52912</v>
      </c>
      <c t="n" s="6" r="C19">
        <v>67808</v>
      </c>
    </row>
    <row spans="1:3" r="20">
      <c t="s" s="4" r="A20">
        <v>42</v>
      </c>
      <c t="n" s="6" r="B20">
        <v>51647</v>
      </c>
      <c t="n" s="6" r="C20">
        <v>39225</v>
      </c>
    </row>
    <row spans="1:3" r="21">
      <c t="s" s="4" r="A21">
        <v>43</v>
      </c>
      <c t="n" s="6" r="B21">
        <v>21989</v>
      </c>
      <c t="n" s="6" r="C21">
        <v>21981</v>
      </c>
    </row>
    <row spans="1:3" r="22">
      <c t="s" s="4" r="A22">
        <v>44</v>
      </c>
      <c t="n" s="6" r="B22">
        <v>0</v>
      </c>
      <c t="n" s="6" r="C22">
        <v>46758</v>
      </c>
    </row>
    <row spans="1:3" r="23">
      <c t="s" s="4" r="A23">
        <v>45</v>
      </c>
      <c t="n" s="6" r="B23">
        <v>34504</v>
      </c>
      <c t="n" s="6" r="C23">
        <v>35647</v>
      </c>
    </row>
    <row spans="1:3" r="24">
      <c t="s" s="4" r="A24">
        <v>46</v>
      </c>
      <c t="n" s="6" r="B24">
        <v>202647</v>
      </c>
      <c t="n" s="6" r="C24">
        <v>285484</v>
      </c>
    </row>
    <row spans="1:3" r="25">
      <c t="s" s="4" r="A25">
        <v>47</v>
      </c>
      <c t="n" s="6" r="B25">
        <v>1298196</v>
      </c>
      <c t="n" s="6" r="C25">
        <v>1236017</v>
      </c>
    </row>
    <row spans="1:3" r="26">
      <c t="s" s="4" r="A26">
        <v>48</v>
      </c>
      <c t="n" s="6" r="B26">
        <v>16955</v>
      </c>
      <c t="n" s="6" r="C26">
        <v>16183</v>
      </c>
    </row>
    <row spans="1:3" r="27">
      <c t="s" s="4" r="A27">
        <v>49</v>
      </c>
      <c t="n" s="6" r="B27">
        <v>34850</v>
      </c>
      <c t="n" s="6" r="C27">
        <v>12648</v>
      </c>
    </row>
    <row spans="1:3" r="28">
      <c t="s" s="4" r="A28">
        <v>50</v>
      </c>
      <c t="n" s="6" r="B28">
        <v>15412</v>
      </c>
      <c t="n" s="6" r="C28">
        <v>12860</v>
      </c>
    </row>
    <row spans="1:3" r="29">
      <c t="s" s="4" r="A29">
        <v>51</v>
      </c>
      <c t="n" s="6" r="B29">
        <v>1568060</v>
      </c>
      <c t="n" s="6" r="C29">
        <v>1563192</v>
      </c>
    </row>
    <row spans="1:3" r="30">
      <c t="s" s="4" r="A30">
        <v>52</v>
      </c>
      <c t="s" s="4" r="B30">
        <v>53</v>
      </c>
      <c t="s" s="4" r="C30">
        <v>53</v>
      </c>
    </row>
    <row spans="1:3" r="31">
      <c t="s" s="3" r="A31">
        <v>54</v>
      </c>
    </row>
    <row spans="1:3" r="32">
      <c t="s" s="4" r="A32">
        <v>55</v>
      </c>
      <c t="n" s="6" r="B32">
        <v>590</v>
      </c>
      <c t="n" s="6" r="C32">
        <v>583</v>
      </c>
    </row>
    <row spans="1:3" r="33">
      <c t="s" s="4" r="A33">
        <v>56</v>
      </c>
      <c t="n" s="6" r="B33">
        <v>1430124</v>
      </c>
      <c t="n" s="6" r="C33">
        <v>1411081</v>
      </c>
    </row>
    <row spans="1:3" r="34">
      <c t="s" s="4" r="A34">
        <v>57</v>
      </c>
      <c t="n" s="6" r="B34">
        <v>-1541131</v>
      </c>
      <c t="n" s="6" r="C34">
        <v>-967610</v>
      </c>
    </row>
    <row spans="1:3" r="35">
      <c t="s" s="4" r="A35">
        <v>58</v>
      </c>
      <c t="n" s="6" r="B35">
        <v>-110417</v>
      </c>
      <c t="n" s="6" r="C35">
        <v>444054</v>
      </c>
    </row>
    <row spans="1:3" r="36">
      <c t="s" s="4" r="A36">
        <v>59</v>
      </c>
      <c t="n" s="7" r="B36">
        <v>1457643</v>
      </c>
      <c t="n" s="7" r="C36">
        <v>2007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48</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v>
      </c>
    </row>
    <row spans="1:2" r="3">
      <c t="s" s="3" r="A3">
        <v>151</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165</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v>
      </c>
    </row>
    <row spans="1:2" r="3">
      <c t="s" s="3" r="A3">
        <v>168</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09</v>
      </c>
      <c t="s" s="2" r="B1">
        <v>1</v>
      </c>
    </row>
    <row spans="1:2" r="2">
      <c t="s" s="2" r="B2">
        <v>2</v>
      </c>
    </row>
    <row spans="1:2" r="3">
      <c t="s" s="3" r="A3">
        <v>171</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6</v>
      </c>
      <c t="s" s="2" r="B1">
        <v>1</v>
      </c>
    </row>
    <row spans="1:2" r="2">
      <c t="s" s="2" r="B2">
        <v>2</v>
      </c>
    </row>
    <row spans="1:2" r="3">
      <c t="s" s="3" r="A3">
        <v>174</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8"/>
    <col customWidth="1" max="5" min="5" width="36"/>
    <col customWidth="1" max="6" min="6" width="28"/>
    <col customWidth="1" max="7" min="7" width="22"/>
    <col customWidth="1" max="8" min="8" width="22"/>
  </cols>
  <sheetData>
    <row spans="1:8" r="1">
      <c t="s" s="1" r="A1">
        <v>219</v>
      </c>
      <c t="s" s="2" r="B1">
        <v>67</v>
      </c>
      <c t="s" s="2" r="E1">
        <v>1</v>
      </c>
    </row>
    <row spans="1:8" r="2">
      <c t="s" s="2" r="B2">
        <v>220</v>
      </c>
      <c t="s" s="2" r="C2">
        <v>221</v>
      </c>
      <c t="s" s="2" r="D2">
        <v>222</v>
      </c>
      <c t="s" s="2" r="E2">
        <v>221</v>
      </c>
      <c t="s" s="2" r="F2">
        <v>222</v>
      </c>
      <c t="s" s="2" r="G2">
        <v>223</v>
      </c>
      <c t="s" s="2" r="H2">
        <v>224</v>
      </c>
    </row>
    <row spans="1:8" r="3">
      <c t="s" s="3" r="A3">
        <v>225</v>
      </c>
    </row>
    <row spans="1:8" r="4">
      <c t="s" s="4" r="A4">
        <v>226</v>
      </c>
      <c t="n" s="9" r="C4">
        <v>13.41</v>
      </c>
      <c t="n" s="9" r="D4">
        <v>23.81</v>
      </c>
      <c t="n" s="9" r="E4">
        <v>14.32</v>
      </c>
      <c t="n" s="9" r="F4">
        <v>23.63</v>
      </c>
    </row>
    <row spans="1:8" r="5">
      <c t="s" s="4" r="A5">
        <v>227</v>
      </c>
      <c t="n" s="7" r="C5">
        <v>1400</v>
      </c>
      <c t="n" s="7" r="D5">
        <v>5100</v>
      </c>
      <c t="n" s="7" r="E5">
        <v>5800</v>
      </c>
      <c t="n" s="7" r="F5">
        <v>10900</v>
      </c>
    </row>
    <row spans="1:8" r="6">
      <c t="s" s="4" r="A6">
        <v>228</v>
      </c>
      <c t="n" s="6" r="C6">
        <v>4900</v>
      </c>
      <c t="n" s="6" r="D6">
        <v>9000</v>
      </c>
      <c t="n" s="7" r="E6">
        <v>10500</v>
      </c>
      <c t="n" s="6" r="F6">
        <v>18700</v>
      </c>
    </row>
    <row spans="1:8" r="7">
      <c t="s" s="4" r="A7">
        <v>229</v>
      </c>
      <c t="s" s="4" r="E7">
        <v>230</v>
      </c>
    </row>
    <row spans="1:8" r="8">
      <c t="s" s="4" r="A8">
        <v>231</v>
      </c>
      <c t="n" s="6" r="C8">
        <v>128100</v>
      </c>
      <c t="n" s="7" r="E8">
        <v>306500</v>
      </c>
    </row>
    <row spans="1:8" r="9">
      <c t="s" s="4" r="A9">
        <v>81</v>
      </c>
      <c t="n" s="7" r="C9">
        <v>197070</v>
      </c>
      <c t="n" s="7" r="D9">
        <v>0</v>
      </c>
      <c t="n" s="7" r="E9">
        <v>471483</v>
      </c>
      <c t="n" s="7" r="F9">
        <v>0</v>
      </c>
    </row>
    <row spans="1:8" r="10">
      <c t="s" s="4" r="A10">
        <v>232</v>
      </c>
      <c t="s" s="4" r="C10">
        <v>233</v>
      </c>
      <c t="s" s="4" r="E10">
        <v>234</v>
      </c>
    </row>
    <row spans="1:8" r="11">
      <c t="s" s="4" r="A11">
        <v>235</v>
      </c>
      <c t="n" s="9" r="C11">
        <v>39.84</v>
      </c>
      <c t="n" s="9" r="E11">
        <v>39.84</v>
      </c>
      <c t="n" s="9" r="G11">
        <v>43.14</v>
      </c>
      <c t="n" s="9" r="H11">
        <v>47.24</v>
      </c>
    </row>
    <row spans="1:8" r="12">
      <c t="s" s="4" r="A12">
        <v>236</v>
      </c>
    </row>
    <row spans="1:8" r="13">
      <c t="s" s="3" r="A13">
        <v>225</v>
      </c>
    </row>
    <row spans="1:8" r="14">
      <c t="s" s="4" r="A14">
        <v>237</v>
      </c>
      <c t="n" s="9" r="B14">
        <v>38.28</v>
      </c>
    </row>
    <row spans="1:8" r="15">
      <c t="s" s="4" r="A15">
        <v>232</v>
      </c>
      <c t="s" s="4" r="B15">
        <v>238</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3</v>
      </c>
    </row>
    <row spans="1:3" r="2">
      <c t="s" s="3" r="A2">
        <v>145</v>
      </c>
    </row>
    <row spans="1:3" r="3">
      <c t="s" s="4" r="A3">
        <v>240</v>
      </c>
      <c t="n" s="7" r="B3">
        <v>4330119</v>
      </c>
      <c t="n" s="7" r="C3">
        <v>3976511</v>
      </c>
    </row>
    <row spans="1:3" r="4">
      <c t="s" s="4" r="A4">
        <v>241</v>
      </c>
      <c t="n" s="6" r="B4">
        <v>-3187736</v>
      </c>
      <c t="n" s="6" r="C4">
        <v>-2607360</v>
      </c>
    </row>
    <row spans="1:3" r="5">
      <c t="s" s="4" r="A5">
        <v>31</v>
      </c>
      <c t="n" s="6" r="B5">
        <v>1142383</v>
      </c>
      <c t="n" s="6" r="C5">
        <v>1369151</v>
      </c>
    </row>
    <row spans="1:3" r="6">
      <c t="s" s="3" r="A6">
        <v>32</v>
      </c>
    </row>
    <row spans="1:3" r="7">
      <c t="s" s="4" r="A7">
        <v>242</v>
      </c>
      <c t="n" s="6" r="B7">
        <v>165048</v>
      </c>
      <c t="n" s="6" r="C7">
        <v>280263</v>
      </c>
    </row>
    <row spans="1:3" r="8">
      <c t="s" s="4" r="A8">
        <v>243</v>
      </c>
      <c t="n" s="6" r="B8">
        <v>1345</v>
      </c>
      <c t="n" s="6" r="C8">
        <v>9432</v>
      </c>
    </row>
    <row spans="1:3" r="9">
      <c t="s" s="4" r="A9">
        <v>228</v>
      </c>
      <c t="n" s="6" r="B9">
        <v>29216</v>
      </c>
      <c t="n" s="6" r="C9">
        <v>45757</v>
      </c>
    </row>
    <row spans="1:3" r="10">
      <c t="s" s="4" r="A10">
        <v>244</v>
      </c>
      <c t="n" s="6" r="B10">
        <v>195609</v>
      </c>
      <c t="n" s="6" r="C10">
        <v>335452</v>
      </c>
    </row>
    <row spans="1:3" r="11">
      <c t="s" s="4" r="A11">
        <v>245</v>
      </c>
      <c t="n" s="6" r="B11">
        <v>23231</v>
      </c>
      <c t="n" s="6" r="C11">
        <v>22677</v>
      </c>
    </row>
    <row spans="1:3" r="12">
      <c t="s" s="4" r="A12">
        <v>246</v>
      </c>
      <c t="n" s="6" r="B12">
        <v>-11756</v>
      </c>
      <c t="n" s="6" r="C12">
        <v>-10419</v>
      </c>
    </row>
    <row spans="1:3" r="13">
      <c t="s" s="4" r="A13">
        <v>33</v>
      </c>
      <c t="n" s="6" r="B13">
        <v>11475</v>
      </c>
      <c t="n" s="6" r="C13">
        <v>12258</v>
      </c>
    </row>
    <row spans="1:3" r="14">
      <c t="s" s="4" r="A14">
        <v>34</v>
      </c>
      <c t="n" s="7" r="B14">
        <v>1349467</v>
      </c>
      <c t="n" s="7" r="C14">
        <v>17168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3</v>
      </c>
    </row>
    <row spans="1:3" r="2">
      <c t="s" s="3" r="A2">
        <v>61</v>
      </c>
    </row>
    <row spans="1:3" r="3">
      <c t="s" s="4" r="A3">
        <v>62</v>
      </c>
      <c t="n" s="8" r="B3">
        <v>0.01</v>
      </c>
      <c t="n" s="8" r="C3">
        <v>0.01</v>
      </c>
    </row>
    <row spans="1:3" r="4">
      <c t="s" s="4" r="A4">
        <v>63</v>
      </c>
      <c t="n" s="6" r="B4">
        <v>90000000</v>
      </c>
      <c t="n" s="6" r="C4">
        <v>90000000</v>
      </c>
    </row>
    <row spans="1:3" r="5">
      <c t="s" s="4" r="A5">
        <v>64</v>
      </c>
      <c t="n" s="6" r="B5">
        <v>58974437</v>
      </c>
      <c t="n" s="6" r="C5">
        <v>58332993</v>
      </c>
    </row>
    <row spans="1:3" r="6">
      <c t="s" s="4" r="A6">
        <v>65</v>
      </c>
      <c t="n" s="6" r="B6">
        <v>58974437</v>
      </c>
      <c t="n" s="6" r="C6">
        <v>58332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47</v>
      </c>
      <c t="s" s="2" r="B1">
        <v>67</v>
      </c>
      <c t="s" s="2" r="D1">
        <v>1</v>
      </c>
    </row>
    <row spans="1:5" r="2">
      <c t="s" s="2" r="B2">
        <v>2</v>
      </c>
      <c t="s" s="2" r="C2">
        <v>68</v>
      </c>
      <c t="s" s="2" r="D2">
        <v>2</v>
      </c>
      <c t="s" s="2" r="E2">
        <v>68</v>
      </c>
    </row>
    <row spans="1:5" r="3">
      <c t="s" s="3" r="A3">
        <v>248</v>
      </c>
    </row>
    <row spans="1:5" r="4">
      <c t="s" s="4" r="A4">
        <v>249</v>
      </c>
      <c t="s" s="4" r="D4">
        <v>250</v>
      </c>
    </row>
    <row spans="1:5" r="5">
      <c t="s" s="4" r="A5">
        <v>251</v>
      </c>
      <c t="n" s="7" r="B5">
        <v>93522</v>
      </c>
      <c t="n" s="7" r="C5">
        <v>0</v>
      </c>
      <c t="n" s="7" r="D5">
        <v>204201</v>
      </c>
      <c t="n" s="7" r="E5">
        <v>0</v>
      </c>
    </row>
    <row spans="1:5" r="6">
      <c t="s" s="4" r="A6">
        <v>252</v>
      </c>
      <c t="n" s="7" r="B6">
        <v>0</v>
      </c>
      <c t="n" s="7" r="D6">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67</v>
      </c>
      <c t="s" s="2" r="D1">
        <v>1</v>
      </c>
    </row>
    <row spans="1:5" r="2">
      <c t="s" s="2" r="B2">
        <v>2</v>
      </c>
      <c t="s" s="2" r="C2">
        <v>68</v>
      </c>
      <c t="s" s="2" r="D2">
        <v>2</v>
      </c>
      <c t="s" s="2" r="E2">
        <v>68</v>
      </c>
    </row>
    <row spans="1:5" r="3">
      <c t="s" s="3" r="A3">
        <v>148</v>
      </c>
    </row>
    <row spans="1:5" r="4">
      <c t="s" s="4" r="A4">
        <v>254</v>
      </c>
      <c t="n" s="7" r="B4">
        <v>-261934</v>
      </c>
      <c t="n" s="7" r="C4">
        <v>-73073</v>
      </c>
      <c t="n" s="7" r="D4">
        <v>-573208</v>
      </c>
      <c t="n" s="7" r="E4">
        <v>-105987</v>
      </c>
    </row>
    <row spans="1:5" r="5">
      <c t="s" s="4" r="A5">
        <v>255</v>
      </c>
      <c t="n" s="6" r="B5">
        <v>91677</v>
      </c>
      <c t="n" s="6" r="C5">
        <v>25575</v>
      </c>
      <c t="n" s="6" r="D5">
        <v>200623</v>
      </c>
      <c t="n" s="6" r="E5">
        <v>37095</v>
      </c>
    </row>
    <row spans="1:5" r="6">
      <c t="s" s="4" r="A6">
        <v>256</v>
      </c>
      <c t="n" s="6" r="B6">
        <v>1665</v>
      </c>
      <c t="n" s="6" r="C6">
        <v>-145</v>
      </c>
      <c t="n" s="6" r="D6">
        <v>3284</v>
      </c>
      <c t="n" s="6" r="E6">
        <v>-221</v>
      </c>
    </row>
    <row spans="1:5" r="7">
      <c t="s" s="4" r="A7">
        <v>257</v>
      </c>
      <c t="n" s="6" r="B7">
        <v>-93522</v>
      </c>
      <c t="n" s="6" r="C7">
        <v>0</v>
      </c>
      <c t="n" s="6" r="D7">
        <v>-204201</v>
      </c>
      <c t="n" s="6" r="E7">
        <v>0</v>
      </c>
    </row>
    <row spans="1:5" r="8">
      <c t="s" s="4" r="A8">
        <v>258</v>
      </c>
      <c t="n" s="6" r="B8">
        <v>0</v>
      </c>
      <c t="n" s="6" r="C8">
        <v>1671</v>
      </c>
      <c t="n" s="6" r="D8">
        <v>0</v>
      </c>
      <c t="n" s="6" r="E8">
        <v>1671</v>
      </c>
    </row>
    <row spans="1:5" r="9">
      <c t="s" s="4" r="A9">
        <v>259</v>
      </c>
      <c t="n" s="6" r="B9">
        <v>-12</v>
      </c>
      <c t="n" s="6" r="C9">
        <v>-998</v>
      </c>
      <c t="n" s="6" r="D9">
        <v>-19</v>
      </c>
      <c t="n" s="6" r="E9">
        <v>-1004</v>
      </c>
    </row>
    <row spans="1:5" r="10">
      <c t="s" s="4" r="A10">
        <v>260</v>
      </c>
      <c t="n" s="7" r="B10">
        <v>-192</v>
      </c>
      <c t="n" s="7" r="C10">
        <v>26103</v>
      </c>
      <c t="n" s="7" r="D10">
        <v>-313</v>
      </c>
      <c t="n" s="7" r="E10">
        <v>375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 customWidth="1" max="7" min="7" width="21"/>
    <col customWidth="1" max="8" min="8" width="20"/>
    <col customWidth="1" max="9" min="9" width="21"/>
  </cols>
  <sheetData>
    <row spans="1:9" r="1">
      <c t="s" s="1" r="A1">
        <v>261</v>
      </c>
      <c t="s" s="2" r="B1">
        <v>262</v>
      </c>
      <c t="s" s="2" r="C1">
        <v>67</v>
      </c>
      <c t="s" s="2" r="F1">
        <v>1</v>
      </c>
    </row>
    <row spans="1:9" r="2">
      <c t="s" s="2" r="B2">
        <v>263</v>
      </c>
      <c t="s" s="2" r="C2">
        <v>264</v>
      </c>
      <c t="s" s="2" r="D2">
        <v>265</v>
      </c>
      <c t="s" s="2" r="E2">
        <v>266</v>
      </c>
      <c t="s" s="2" r="F2">
        <v>263</v>
      </c>
      <c t="s" s="2" r="G2">
        <v>266</v>
      </c>
      <c t="s" s="2" r="H2">
        <v>267</v>
      </c>
      <c t="s" s="2" r="I2">
        <v>268</v>
      </c>
    </row>
    <row spans="1:9" r="3">
      <c t="s" s="3" r="A3">
        <v>269</v>
      </c>
    </row>
    <row spans="1:9" r="4">
      <c t="s" s="4" r="A4">
        <v>82</v>
      </c>
      <c t="n" s="7" r="C4">
        <v>0</v>
      </c>
      <c t="n" s="7" r="E4">
        <v>-38137000</v>
      </c>
      <c t="n" s="7" r="F4">
        <v>0</v>
      </c>
      <c t="n" s="7" r="G4">
        <v>-38137000</v>
      </c>
    </row>
    <row spans="1:9" r="5">
      <c t="s" s="4" r="A5">
        <v>270</v>
      </c>
    </row>
    <row spans="1:9" r="6">
      <c t="s" s="3" r="A6">
        <v>269</v>
      </c>
    </row>
    <row spans="1:9" r="7">
      <c t="s" s="4" r="A7">
        <v>271</v>
      </c>
      <c t="n" s="10" r="C7">
        <v>4.375</v>
      </c>
    </row>
    <row spans="1:9" r="8">
      <c t="s" s="4" r="A8">
        <v>272</v>
      </c>
    </row>
    <row spans="1:9" r="9">
      <c t="s" s="3" r="A9">
        <v>269</v>
      </c>
    </row>
    <row spans="1:9" r="10">
      <c t="s" s="4" r="A10">
        <v>271</v>
      </c>
      <c t="n" s="6" r="C10">
        <v>4</v>
      </c>
    </row>
    <row spans="1:9" r="11">
      <c t="s" s="4" r="A11">
        <v>273</v>
      </c>
    </row>
    <row spans="1:9" r="12">
      <c t="s" s="3" r="A12">
        <v>269</v>
      </c>
    </row>
    <row spans="1:9" r="13">
      <c t="s" s="4" r="A13">
        <v>274</v>
      </c>
      <c t="n" s="7" r="B13">
        <v>600000000</v>
      </c>
      <c t="n" s="7" r="C13">
        <v>600000000</v>
      </c>
      <c t="n" s="7" r="D13">
        <v>685000000</v>
      </c>
      <c t="n" s="6" r="F13">
        <v>600000000</v>
      </c>
      <c t="n" s="7" r="H13">
        <v>600000000</v>
      </c>
    </row>
    <row spans="1:9" r="14">
      <c t="s" s="4" r="A14">
        <v>275</v>
      </c>
      <c t="n" s="7" r="B14">
        <v>61000000</v>
      </c>
      <c t="n" s="7" r="C14">
        <v>61000000</v>
      </c>
      <c t="n" s="7" r="F14">
        <v>61000000</v>
      </c>
      <c t="n" s="7" r="I14">
        <v>0</v>
      </c>
    </row>
    <row spans="1:9" r="15">
      <c t="s" s="4" r="A15">
        <v>276</v>
      </c>
      <c t="s" s="4" r="B15">
        <v>277</v>
      </c>
      <c t="s" s="4" r="C15">
        <v>277</v>
      </c>
      <c t="s" s="4" r="F15">
        <v>277</v>
      </c>
    </row>
    <row spans="1:9" r="16">
      <c t="s" s="4" r="A16">
        <v>278</v>
      </c>
      <c t="n" s="7" r="B16">
        <v>415000</v>
      </c>
      <c t="n" s="7" r="C16">
        <v>415000</v>
      </c>
      <c t="n" s="7" r="F16">
        <v>415000</v>
      </c>
    </row>
    <row spans="1:9" r="17">
      <c t="s" s="4" r="A17">
        <v>279</v>
      </c>
      <c t="n" s="9" r="B17">
        <v>0.15</v>
      </c>
      <c t="n" s="9" r="C17">
        <v>0.15</v>
      </c>
      <c t="n" s="9" r="F17">
        <v>0.15</v>
      </c>
    </row>
    <row spans="1:9" r="18">
      <c t="s" s="4" r="A18">
        <v>280</v>
      </c>
      <c t="n" s="9" r="B18">
        <v>4.6</v>
      </c>
      <c t="n" s="9" r="C18">
        <v>4.6</v>
      </c>
      <c t="n" s="9" r="F18">
        <v>4.6</v>
      </c>
    </row>
    <row spans="1:9" r="19">
      <c t="s" s="4" r="A19">
        <v>281</v>
      </c>
      <c t="s" s="4" r="B19">
        <v>282</v>
      </c>
      <c t="s" s="4" r="D19">
        <v>283</v>
      </c>
      <c t="s" s="4" r="F19">
        <v>282</v>
      </c>
    </row>
    <row spans="1:9" r="20">
      <c t="s" s="4" r="A20">
        <v>284</v>
      </c>
      <c t="n" s="6" r="H20">
        <v>400000000</v>
      </c>
    </row>
    <row spans="1:9" r="21">
      <c t="s" s="4" r="A21">
        <v>285</v>
      </c>
      <c t="n" s="7" r="H21">
        <v>50000000</v>
      </c>
    </row>
    <row spans="1:9" r="22">
      <c t="s" s="4" r="A22">
        <v>286</v>
      </c>
      <c t="s" s="4" r="H22">
        <v>287</v>
      </c>
    </row>
    <row spans="1:9" r="23">
      <c t="s" s="4" r="A23">
        <v>288</v>
      </c>
      <c t="s" s="4" r="H23">
        <v>289</v>
      </c>
    </row>
    <row spans="1:9" r="24">
      <c t="s" s="4" r="A24">
        <v>290</v>
      </c>
      <c t="s" s="4" r="B24">
        <v>291</v>
      </c>
    </row>
    <row spans="1:9" r="25">
      <c t="s" s="4" r="A25">
        <v>292</v>
      </c>
      <c t="s" s="4" r="B25">
        <v>289</v>
      </c>
      <c t="s" s="4" r="C25">
        <v>289</v>
      </c>
      <c t="s" s="4" r="F25">
        <v>289</v>
      </c>
    </row>
    <row spans="1:9" r="26">
      <c t="s" s="4" r="A26">
        <v>293</v>
      </c>
      <c t="s" s="4" r="B26">
        <v>294</v>
      </c>
      <c t="s" s="4" r="C26">
        <v>294</v>
      </c>
      <c t="s" s="4" r="F26">
        <v>294</v>
      </c>
    </row>
    <row spans="1:9" r="27">
      <c t="s" s="4" r="A27">
        <v>295</v>
      </c>
      <c t="n" s="9" r="B27">
        <v>3.23</v>
      </c>
      <c t="n" s="9" r="C27">
        <v>3.23</v>
      </c>
      <c t="n" s="9" r="F27">
        <v>3.23</v>
      </c>
    </row>
    <row spans="1:9" r="28">
      <c t="s" s="4" r="A28">
        <v>296</v>
      </c>
    </row>
    <row spans="1:9" r="29">
      <c t="s" s="3" r="A29">
        <v>269</v>
      </c>
    </row>
    <row spans="1:9" r="30">
      <c t="s" s="4" r="A30">
        <v>279</v>
      </c>
      <c t="n" s="6" r="B30">
        <v>2</v>
      </c>
      <c t="n" s="6" r="C30">
        <v>2</v>
      </c>
      <c t="n" s="6" r="F30">
        <v>2</v>
      </c>
      <c t="n" s="6" r="H30">
        <v>2</v>
      </c>
    </row>
    <row spans="1:9" r="31">
      <c t="s" s="4" r="A31">
        <v>297</v>
      </c>
      <c t="n" s="9" r="H31">
        <v>3.5</v>
      </c>
    </row>
    <row spans="1:9" r="32">
      <c t="s" s="4" r="A32">
        <v>298</v>
      </c>
    </row>
    <row spans="1:9" r="33">
      <c t="s" s="3" r="A33">
        <v>269</v>
      </c>
    </row>
    <row spans="1:9" r="34">
      <c t="s" s="4" r="A34">
        <v>280</v>
      </c>
      <c t="n" s="9" r="B34">
        <v>2.5</v>
      </c>
      <c t="n" s="9" r="C34">
        <v>2.5</v>
      </c>
      <c t="n" s="9" r="F34">
        <v>2.5</v>
      </c>
      <c t="n" s="9" r="H34">
        <v>2.5</v>
      </c>
    </row>
    <row spans="1:9" r="35">
      <c t="s" s="4" r="A35">
        <v>295</v>
      </c>
      <c t="n" s="6" r="B35">
        <v>1</v>
      </c>
      <c t="n" s="6" r="C35">
        <v>1</v>
      </c>
      <c t="n" s="6" r="F35">
        <v>1</v>
      </c>
    </row>
    <row spans="1:9" r="36">
      <c t="s" s="4" r="A36">
        <v>299</v>
      </c>
    </row>
    <row spans="1:9" r="37">
      <c t="s" s="3" r="A37">
        <v>269</v>
      </c>
    </row>
    <row spans="1:9" r="38">
      <c t="s" s="4" r="A38">
        <v>271</v>
      </c>
      <c t="n" s="9" r="C38">
        <v>4.75</v>
      </c>
    </row>
    <row spans="1:9" r="39">
      <c t="s" s="4" r="A39">
        <v>300</v>
      </c>
    </row>
    <row spans="1:9" r="40">
      <c t="s" s="3" r="A40">
        <v>269</v>
      </c>
    </row>
    <row spans="1:9" r="41">
      <c t="s" s="4" r="A41">
        <v>301</v>
      </c>
      <c t="n" s="7" r="B41">
        <v>650000000</v>
      </c>
      <c t="n" s="7" r="C41">
        <v>650000000</v>
      </c>
      <c t="n" s="7" r="F41">
        <v>650000000</v>
      </c>
      <c t="n" s="6" r="I41">
        <v>650000000</v>
      </c>
    </row>
    <row spans="1:9" r="42">
      <c t="s" s="4" r="A42">
        <v>302</v>
      </c>
    </row>
    <row spans="1:9" r="43">
      <c t="s" s="3" r="A43">
        <v>269</v>
      </c>
    </row>
    <row spans="1:9" r="44">
      <c t="s" s="4" r="A44">
        <v>301</v>
      </c>
      <c t="n" s="7" r="B44">
        <v>600000000</v>
      </c>
      <c t="n" s="7" r="C44">
        <v>600000000</v>
      </c>
      <c t="n" s="7" r="F44">
        <v>600000000</v>
      </c>
      <c t="n" s="7" r="I44">
        <v>600000000</v>
      </c>
    </row>
    <row spans="1:9" r="45">
      <c t="s" s="4" r="A45">
        <v>303</v>
      </c>
    </row>
    <row spans="1:9" r="46">
      <c t="s" s="3" r="A46">
        <v>269</v>
      </c>
    </row>
    <row spans="1:9" r="47">
      <c t="s" s="4" r="A47">
        <v>304</v>
      </c>
      <c t="s" s="4" r="B47">
        <v>289</v>
      </c>
      <c t="s" s="4" r="D47">
        <v>305</v>
      </c>
    </row>
  </sheetData>
  <mergeCells count="3">
    <mergeCell ref="A1:A2"/>
    <mergeCell ref="C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06</v>
      </c>
      <c t="s" s="2" r="B1">
        <v>2</v>
      </c>
      <c t="s" s="2" r="C1">
        <v>23</v>
      </c>
    </row>
    <row spans="1:3" r="2">
      <c t="s" s="3" r="A2">
        <v>269</v>
      </c>
    </row>
    <row spans="1:3" r="3">
      <c t="s" s="4" r="A3">
        <v>47</v>
      </c>
      <c t="n" s="7" r="B3">
        <v>1298196</v>
      </c>
      <c t="n" s="7" r="C3">
        <v>1236017</v>
      </c>
    </row>
    <row spans="1:3" r="4">
      <c t="s" s="4" r="A4">
        <v>273</v>
      </c>
    </row>
    <row spans="1:3" r="5">
      <c t="s" s="3" r="A5">
        <v>269</v>
      </c>
    </row>
    <row spans="1:3" r="6">
      <c t="s" s="4" r="A6">
        <v>275</v>
      </c>
      <c t="n" s="6" r="B6">
        <v>61000</v>
      </c>
      <c t="n" s="6" r="C6">
        <v>0</v>
      </c>
    </row>
    <row spans="1:3" r="7">
      <c t="s" s="4" r="A7">
        <v>302</v>
      </c>
    </row>
    <row spans="1:3" r="8">
      <c t="s" s="3" r="A8">
        <v>269</v>
      </c>
    </row>
    <row spans="1:3" r="9">
      <c t="s" s="4" r="A9">
        <v>301</v>
      </c>
      <c t="n" s="6" r="B9">
        <v>600000</v>
      </c>
      <c t="n" s="6" r="C9">
        <v>600000</v>
      </c>
    </row>
    <row spans="1:3" r="10">
      <c t="s" s="4" r="A10">
        <v>307</v>
      </c>
      <c t="n" s="6" r="B10">
        <v>1138</v>
      </c>
      <c t="n" s="6" r="C10">
        <v>1251</v>
      </c>
    </row>
    <row spans="1:3" r="11">
      <c t="s" s="4" r="A11">
        <v>308</v>
      </c>
      <c t="n" s="6" r="B11">
        <v>-8320</v>
      </c>
      <c t="n" s="6" r="C11">
        <v>-9048</v>
      </c>
    </row>
    <row spans="1:3" r="12">
      <c t="s" s="4" r="A12">
        <v>300</v>
      </c>
    </row>
    <row spans="1:3" r="13">
      <c t="s" s="3" r="A13">
        <v>269</v>
      </c>
    </row>
    <row spans="1:3" r="14">
      <c t="s" s="4" r="A14">
        <v>301</v>
      </c>
      <c t="n" s="6" r="B14">
        <v>650000</v>
      </c>
      <c t="n" s="6" r="C14">
        <v>650000</v>
      </c>
    </row>
    <row spans="1:3" r="15">
      <c t="s" s="4" r="A15">
        <v>308</v>
      </c>
      <c t="n" s="6" r="B15">
        <v>-10047</v>
      </c>
      <c t="n" s="6" r="C15">
        <v>-10611</v>
      </c>
    </row>
    <row spans="1:3" r="16">
      <c t="s" s="4" r="A16">
        <v>309</v>
      </c>
    </row>
    <row spans="1:3" r="17">
      <c t="s" s="3" r="A17">
        <v>269</v>
      </c>
    </row>
    <row spans="1:3" r="18">
      <c t="s" s="4" r="A18">
        <v>301</v>
      </c>
      <c t="n" s="7" r="B18">
        <v>4425</v>
      </c>
      <c t="n" s="7" r="C18">
        <v>44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15"/>
  </cols>
  <sheetData>
    <row spans="1:2" r="1">
      <c t="s" s="1" r="A1">
        <v>310</v>
      </c>
      <c t="s" s="2" r="B1">
        <v>1</v>
      </c>
    </row>
    <row spans="1:2" r="2">
      <c t="s" s="2" r="B2">
        <v>2</v>
      </c>
    </row>
    <row spans="1:2" r="3">
      <c t="s" s="4" r="A3">
        <v>311</v>
      </c>
    </row>
    <row spans="1:2" r="4">
      <c t="s" s="3" r="A4">
        <v>312</v>
      </c>
    </row>
    <row spans="1:2" r="5">
      <c t="s" s="4" r="A5">
        <v>313</v>
      </c>
      <c t="s" s="4" r="B5">
        <v>294</v>
      </c>
    </row>
    <row spans="1:2" r="6">
      <c t="s" s="4" r="A6">
        <v>314</v>
      </c>
      <c t="s" s="4" r="B6">
        <v>315</v>
      </c>
    </row>
    <row spans="1:2" r="7">
      <c t="s" s="4" r="A7">
        <v>304</v>
      </c>
      <c t="s" s="4" r="B7">
        <v>289</v>
      </c>
    </row>
    <row spans="1:2" r="8">
      <c t="s" s="4" r="A8">
        <v>316</v>
      </c>
    </row>
    <row spans="1:2" r="9">
      <c t="s" s="3" r="A9">
        <v>312</v>
      </c>
    </row>
    <row spans="1:2" r="10">
      <c t="s" s="4" r="A10">
        <v>313</v>
      </c>
      <c t="s" s="4" r="B10">
        <v>317</v>
      </c>
    </row>
    <row spans="1:2" r="11">
      <c t="s" s="4" r="A11">
        <v>314</v>
      </c>
      <c t="s" s="4" r="B11">
        <v>318</v>
      </c>
    </row>
    <row spans="1:2" r="12">
      <c t="s" s="4" r="A12">
        <v>304</v>
      </c>
      <c t="s" s="4" r="B12">
        <v>289</v>
      </c>
    </row>
    <row spans="1:2" r="13">
      <c t="s" s="4" r="A13">
        <v>319</v>
      </c>
    </row>
    <row spans="1:2" r="14">
      <c t="s" s="3" r="A14">
        <v>312</v>
      </c>
    </row>
    <row spans="1:2" r="15">
      <c t="s" s="4" r="A15">
        <v>313</v>
      </c>
      <c t="s" s="4" r="B15">
        <v>320</v>
      </c>
    </row>
    <row spans="1:2" r="16">
      <c t="s" s="4" r="A16">
        <v>314</v>
      </c>
      <c t="s" s="4" r="B16">
        <v>321</v>
      </c>
    </row>
    <row spans="1:2" r="17">
      <c t="s" s="4" r="A17">
        <v>304</v>
      </c>
      <c t="s" s="4" r="B17">
        <v>289</v>
      </c>
    </row>
    <row spans="1:2" r="18">
      <c t="s" s="4" r="A18">
        <v>322</v>
      </c>
    </row>
    <row spans="1:2" r="19">
      <c t="s" s="3" r="A19">
        <v>312</v>
      </c>
    </row>
    <row spans="1:2" r="20">
      <c t="s" s="4" r="A20">
        <v>313</v>
      </c>
      <c t="s" s="4" r="B20">
        <v>323</v>
      </c>
    </row>
    <row spans="1:2" r="21">
      <c t="s" s="4" r="A21">
        <v>314</v>
      </c>
      <c t="s" s="4" r="B21">
        <v>324</v>
      </c>
    </row>
    <row spans="1:2" r="22">
      <c t="s" s="4" r="A22">
        <v>304</v>
      </c>
      <c t="s" s="4" r="B22">
        <v>289</v>
      </c>
    </row>
    <row spans="1:2" r="23">
      <c t="s" s="4" r="A23">
        <v>325</v>
      </c>
    </row>
    <row spans="1:2" r="24">
      <c t="s" s="3" r="A24">
        <v>312</v>
      </c>
    </row>
    <row spans="1:2" r="25">
      <c t="s" s="4" r="A25">
        <v>313</v>
      </c>
      <c t="s" s="4" r="B25">
        <v>315</v>
      </c>
    </row>
    <row spans="1:2" r="26">
      <c t="s" s="4" r="A26">
        <v>314</v>
      </c>
      <c t="s" s="4" r="B26">
        <v>326</v>
      </c>
    </row>
    <row spans="1:2" r="27">
      <c t="s" s="4" r="A27">
        <v>304</v>
      </c>
      <c t="s" s="4" r="B27">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67</v>
      </c>
      <c t="s" s="2" r="D1">
        <v>1</v>
      </c>
    </row>
    <row spans="1:5" r="2">
      <c t="s" s="2" r="B2">
        <v>2</v>
      </c>
      <c t="s" s="2" r="C2">
        <v>68</v>
      </c>
      <c t="s" s="2" r="D2">
        <v>2</v>
      </c>
      <c t="s" s="2" r="E2">
        <v>68</v>
      </c>
    </row>
    <row spans="1:5" r="3">
      <c t="s" s="3" r="A3">
        <v>328</v>
      </c>
    </row>
    <row spans="1:5" r="4">
      <c t="s" s="4" r="A4">
        <v>329</v>
      </c>
      <c t="n" s="7" r="B4">
        <v>-808</v>
      </c>
      <c t="n" s="7" r="C4">
        <v>-1518</v>
      </c>
      <c t="n" s="7" r="D4">
        <v>-2728</v>
      </c>
      <c t="n" s="7" r="E4">
        <v>-3089</v>
      </c>
    </row>
    <row spans="1:5" r="5">
      <c t="s" s="4" r="A5">
        <v>330</v>
      </c>
      <c t="n" s="6" r="B5">
        <v>10892</v>
      </c>
      <c t="n" s="6" r="C5">
        <v>4943</v>
      </c>
      <c t="n" s="6" r="D5">
        <v>22414</v>
      </c>
      <c t="n" s="6" r="E5">
        <v>14796</v>
      </c>
    </row>
    <row spans="1:5" r="6">
      <c t="s" s="4" r="A6">
        <v>331</v>
      </c>
      <c t="n" s="6" r="B6">
        <v>11700</v>
      </c>
      <c t="n" s="6" r="C6">
        <v>6461</v>
      </c>
      <c t="n" s="6" r="D6">
        <v>25142</v>
      </c>
      <c t="n" s="6" r="E6">
        <v>17885</v>
      </c>
    </row>
    <row spans="1:5" r="7">
      <c t="s" s="4" r="A7">
        <v>332</v>
      </c>
      <c t="n" s="6" r="B7">
        <v>3812</v>
      </c>
      <c t="n" s="6" r="C7">
        <v>1731</v>
      </c>
      <c t="n" s="6" r="D7">
        <v>7845</v>
      </c>
      <c t="n" s="6" r="E7">
        <v>5179</v>
      </c>
    </row>
    <row spans="1:5" r="8">
      <c t="s" s="4" r="A8">
        <v>333</v>
      </c>
    </row>
    <row spans="1:5" r="9">
      <c t="s" s="3" r="A9">
        <v>328</v>
      </c>
    </row>
    <row spans="1:5" r="10">
      <c t="s" s="4" r="A10">
        <v>331</v>
      </c>
      <c t="n" s="6" r="B10">
        <v>4988</v>
      </c>
      <c t="n" s="6" r="C10">
        <v>-49</v>
      </c>
      <c t="n" s="6" r="D10">
        <v>6220</v>
      </c>
      <c t="n" s="6" r="E10">
        <v>5891</v>
      </c>
    </row>
    <row spans="1:5" r="11">
      <c t="s" s="4" r="A11">
        <v>334</v>
      </c>
    </row>
    <row spans="1:5" r="12">
      <c t="s" s="3" r="A12">
        <v>328</v>
      </c>
    </row>
    <row spans="1:5" r="13">
      <c t="s" s="4" r="A13">
        <v>331</v>
      </c>
      <c t="n" s="6" r="B13">
        <v>5998</v>
      </c>
      <c t="n" s="6" r="C13">
        <v>6014</v>
      </c>
      <c t="n" s="6" r="D13">
        <v>17592</v>
      </c>
      <c t="n" s="6" r="E13">
        <v>11229</v>
      </c>
    </row>
    <row spans="1:5" r="14">
      <c t="s" s="4" r="A14">
        <v>335</v>
      </c>
    </row>
    <row spans="1:5" r="15">
      <c t="s" s="3" r="A15">
        <v>328</v>
      </c>
    </row>
    <row spans="1:5" r="16">
      <c t="s" s="4" r="A16">
        <v>331</v>
      </c>
      <c t="n" s="7" r="B16">
        <v>714</v>
      </c>
      <c t="n" s="7" r="C16">
        <v>496</v>
      </c>
      <c t="n" s="7" r="D16">
        <v>1330</v>
      </c>
      <c t="n" s="7" r="E16">
        <v>7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7</v>
      </c>
      <c t="s" s="2" r="D1">
        <v>1</v>
      </c>
    </row>
    <row spans="1:5" r="2">
      <c t="s" s="2" r="B2">
        <v>2</v>
      </c>
      <c t="s" s="2" r="C2">
        <v>68</v>
      </c>
      <c t="s" s="2" r="D2">
        <v>2</v>
      </c>
      <c t="s" s="2" r="E2">
        <v>68</v>
      </c>
    </row>
    <row spans="1:5" r="3">
      <c t="s" s="3" r="A3">
        <v>162</v>
      </c>
    </row>
    <row spans="1:5" r="4">
      <c t="s" s="4" r="A4">
        <v>337</v>
      </c>
      <c t="n" s="6" r="B4">
        <v>663256</v>
      </c>
      <c t="n" s="6" r="C4">
        <v>661959</v>
      </c>
      <c t="n" s="6" r="D4">
        <v>642664</v>
      </c>
      <c t="n" s="6" r="E4">
        <v>7367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67</v>
      </c>
      <c t="s" s="2" r="D1">
        <v>1</v>
      </c>
    </row>
    <row spans="1:5" r="2">
      <c t="s" s="2" r="B2">
        <v>2</v>
      </c>
      <c t="s" s="2" r="C2">
        <v>68</v>
      </c>
      <c t="s" s="2" r="D2">
        <v>2</v>
      </c>
      <c t="s" s="2" r="E2">
        <v>68</v>
      </c>
    </row>
    <row spans="1:5" r="3">
      <c t="s" s="3" r="A3">
        <v>162</v>
      </c>
    </row>
    <row spans="1:5" r="4">
      <c t="s" s="4" r="A4">
        <v>339</v>
      </c>
      <c t="n" s="7" r="B4">
        <v>-262126</v>
      </c>
      <c t="n" s="7" r="C4">
        <v>-46970</v>
      </c>
      <c t="n" s="7" r="D4">
        <v>-573521</v>
      </c>
      <c t="n" s="7" r="E4">
        <v>-68446</v>
      </c>
    </row>
    <row spans="1:5" r="5">
      <c t="s" s="4" r="A5">
        <v>340</v>
      </c>
      <c t="n" s="6" r="B5">
        <v>58806</v>
      </c>
      <c t="n" s="6" r="C5">
        <v>51225</v>
      </c>
      <c t="n" s="6" r="D5">
        <v>58583</v>
      </c>
      <c t="n" s="6" r="E5">
        <v>48827</v>
      </c>
    </row>
    <row spans="1:5" r="6">
      <c t="s" s="4" r="A6">
        <v>341</v>
      </c>
      <c t="n" s="6" r="B6">
        <v>0</v>
      </c>
      <c t="n" s="6" r="C6">
        <v>0</v>
      </c>
      <c t="n" s="6" r="D6">
        <v>0</v>
      </c>
      <c t="n" s="6" r="E6">
        <v>0</v>
      </c>
    </row>
    <row spans="1:5" r="7">
      <c t="s" s="4" r="A7">
        <v>342</v>
      </c>
      <c t="n" s="6" r="B7">
        <v>58806</v>
      </c>
      <c t="n" s="6" r="C7">
        <v>51225</v>
      </c>
      <c t="n" s="6" r="D7">
        <v>58583</v>
      </c>
      <c t="n" s="6" r="E7">
        <v>48827</v>
      </c>
    </row>
    <row spans="1:5" r="8">
      <c t="s" s="3" r="A8">
        <v>343</v>
      </c>
    </row>
    <row spans="1:5" r="9">
      <c t="s" s="4" r="A9">
        <v>91</v>
      </c>
      <c t="n" s="8" r="B9">
        <v>-4.46</v>
      </c>
      <c t="n" s="8" r="C9">
        <v>-0.92</v>
      </c>
      <c t="n" s="8" r="D9">
        <v>-9.789999999999999</v>
      </c>
      <c t="n" s="8" r="E9">
        <v>-1.4</v>
      </c>
    </row>
    <row spans="1:5" r="10">
      <c t="s" s="4" r="A10">
        <v>95</v>
      </c>
      <c t="n" s="8" r="B10">
        <v>-4.46</v>
      </c>
      <c t="n" s="8" r="C10">
        <v>-0.92</v>
      </c>
      <c t="n" s="8" r="D10">
        <v>-9.789999999999999</v>
      </c>
      <c t="n" s="8" r="E10">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9"/>
    <col customWidth="1" max="11" min="11" width="21"/>
  </cols>
  <sheetData>
    <row spans="1:11" r="1">
      <c t="s" s="1" r="A1">
        <v>344</v>
      </c>
      <c t="s" s="2" r="B1">
        <v>67</v>
      </c>
      <c t="s" s="2" r="G1">
        <v>1</v>
      </c>
    </row>
    <row spans="1:11" r="2">
      <c t="s" s="2" r="B2">
        <v>345</v>
      </c>
      <c t="s" s="2" r="C2">
        <v>264</v>
      </c>
      <c t="s" s="2" r="D2">
        <v>346</v>
      </c>
      <c t="s" s="2" r="E2">
        <v>268</v>
      </c>
      <c t="s" s="2" r="F2">
        <v>266</v>
      </c>
      <c t="s" s="2" r="G2">
        <v>264</v>
      </c>
      <c t="s" s="2" r="H2">
        <v>266</v>
      </c>
      <c t="s" s="2" r="I2">
        <v>347</v>
      </c>
      <c t="s" s="2" r="J2">
        <v>348</v>
      </c>
      <c t="s" s="2" r="K2">
        <v>349</v>
      </c>
    </row>
    <row spans="1:11" r="3">
      <c t="s" s="3" r="A3">
        <v>350</v>
      </c>
    </row>
    <row spans="1:11" r="4">
      <c t="s" s="4" r="A4">
        <v>351</v>
      </c>
      <c t="n" s="7" r="C4">
        <v>19900</v>
      </c>
      <c t="n" s="7" r="G4">
        <v>19900</v>
      </c>
      <c t="n" s="7" r="K4">
        <v>166400</v>
      </c>
    </row>
    <row spans="1:11" r="5">
      <c t="s" s="4" r="A5">
        <v>352</v>
      </c>
      <c t="n" s="6" r="C5">
        <v>9300</v>
      </c>
      <c t="n" s="7" r="F5">
        <v>40000</v>
      </c>
      <c t="n" s="6" r="G5">
        <v>27600</v>
      </c>
      <c t="n" s="7" r="H5">
        <v>40000</v>
      </c>
    </row>
    <row spans="1:11" r="6">
      <c t="s" s="4" r="A6">
        <v>353</v>
      </c>
      <c t="n" s="6" r="C6">
        <v>2800</v>
      </c>
      <c t="n" s="7" r="D6">
        <v>5600</v>
      </c>
      <c t="n" s="7" r="E6">
        <v>5000</v>
      </c>
    </row>
    <row spans="1:11" r="7">
      <c t="s" s="4" r="A7">
        <v>79</v>
      </c>
      <c t="n" s="6" r="C7">
        <v>52235</v>
      </c>
      <c t="n" s="7" r="F7">
        <v>12595</v>
      </c>
      <c t="n" s="6" r="G7">
        <v>41682</v>
      </c>
      <c t="n" s="7" r="H7">
        <v>-13844</v>
      </c>
    </row>
    <row spans="1:11" r="8">
      <c t="s" s="4" r="A8">
        <v>354</v>
      </c>
      <c t="n" s="7" r="C8">
        <v>15100</v>
      </c>
      <c t="n" s="7" r="E8">
        <v>119600</v>
      </c>
      <c t="n" s="7" r="G8">
        <v>15100</v>
      </c>
    </row>
    <row spans="1:11" r="9">
      <c t="s" s="4" r="A9">
        <v>355</v>
      </c>
    </row>
    <row spans="1:11" r="10">
      <c t="s" s="3" r="A10">
        <v>350</v>
      </c>
    </row>
    <row spans="1:11" r="11">
      <c t="s" s="4" r="A11">
        <v>356</v>
      </c>
      <c t="n" s="6" r="I11">
        <v>50</v>
      </c>
      <c t="n" s="9" r="J11">
        <v>50.27</v>
      </c>
    </row>
    <row spans="1:11" r="12">
      <c t="s" s="4" r="A12">
        <v>357</v>
      </c>
      <c t="n" s="6" r="I12">
        <v>6000</v>
      </c>
      <c t="n" s="6" r="J12">
        <v>6000</v>
      </c>
    </row>
    <row spans="1:11" r="13">
      <c t="s" s="4" r="A13">
        <v>236</v>
      </c>
    </row>
    <row spans="1:11" r="14">
      <c t="s" s="3" r="A14">
        <v>350</v>
      </c>
    </row>
    <row spans="1:11" r="15">
      <c t="s" s="4" r="A15">
        <v>353</v>
      </c>
      <c t="n" s="7" r="B15">
        <v>2800</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8</v>
      </c>
      <c t="s" s="2" r="B1">
        <v>1</v>
      </c>
      <c t="s" s="2" r="C1">
        <v>359</v>
      </c>
    </row>
    <row spans="1:3" r="2">
      <c t="s" s="2" r="B2">
        <v>2</v>
      </c>
      <c t="s" s="2" r="C2">
        <v>23</v>
      </c>
    </row>
    <row spans="1:3" r="3">
      <c t="s" s="3" r="A3">
        <v>360</v>
      </c>
    </row>
    <row spans="1:3" r="4">
      <c t="s" s="4" r="A4">
        <v>361</v>
      </c>
      <c t="s" s="4" r="B4">
        <v>362</v>
      </c>
      <c t="s" s="4" r="C4">
        <v>362</v>
      </c>
    </row>
    <row spans="1:3" r="5">
      <c t="s" s="4" r="A5">
        <v>363</v>
      </c>
    </row>
    <row spans="1:3" r="6">
      <c t="s" s="3" r="A6">
        <v>360</v>
      </c>
    </row>
    <row spans="1:3" r="7">
      <c t="s" s="4" r="A7">
        <v>361</v>
      </c>
      <c t="s" s="4" r="B7">
        <v>364</v>
      </c>
      <c t="s" s="4" r="C7">
        <v>250</v>
      </c>
    </row>
    <row spans="1:3" r="8">
      <c t="s" s="4" r="A8">
        <v>365</v>
      </c>
    </row>
    <row spans="1:3" r="9">
      <c t="s" s="3" r="A9">
        <v>360</v>
      </c>
    </row>
    <row spans="1:3" r="10">
      <c t="s" s="4" r="A10">
        <v>361</v>
      </c>
      <c t="s" s="4" r="B10">
        <v>366</v>
      </c>
      <c t="s" s="4" r="C10">
        <v>367</v>
      </c>
    </row>
    <row spans="1:3" r="11">
      <c t="s" s="4" r="A11">
        <v>368</v>
      </c>
    </row>
    <row spans="1:3" r="12">
      <c t="s" s="3" r="A12">
        <v>360</v>
      </c>
    </row>
    <row spans="1:3" r="13">
      <c t="s" s="4" r="A13">
        <v>361</v>
      </c>
      <c t="s" s="4" r="B13">
        <v>287</v>
      </c>
      <c t="s" s="4" r="C13">
        <v>369</v>
      </c>
    </row>
    <row spans="1:3" r="14">
      <c t="s" s="4" r="A14">
        <v>370</v>
      </c>
    </row>
    <row spans="1:3" r="15">
      <c t="s" s="3" r="A15">
        <v>360</v>
      </c>
    </row>
    <row spans="1:3" r="16">
      <c t="s" s="4" r="A16">
        <v>361</v>
      </c>
      <c t="s" s="4" r="B16">
        <v>315</v>
      </c>
      <c t="s" s="4" r="C16">
        <v>294</v>
      </c>
    </row>
    <row spans="1:3" r="17">
      <c t="s" s="4" r="A17">
        <v>371</v>
      </c>
    </row>
    <row spans="1:3" r="18">
      <c t="s" s="3" r="A18">
        <v>360</v>
      </c>
    </row>
    <row spans="1:3" r="19">
      <c t="s" s="4" r="A19">
        <v>361</v>
      </c>
      <c t="s" s="4" r="B19">
        <v>372</v>
      </c>
      <c t="s" s="4" r="C19">
        <v>373</v>
      </c>
    </row>
    <row spans="1:3" r="20">
      <c t="s" s="4" r="A20">
        <v>374</v>
      </c>
    </row>
    <row spans="1:3" r="21">
      <c t="s" s="3" r="A21">
        <v>360</v>
      </c>
    </row>
    <row spans="1:3" r="22">
      <c t="s" s="4" r="A22">
        <v>361</v>
      </c>
      <c t="s" s="4" r="B22">
        <v>372</v>
      </c>
      <c t="s" s="4" r="C22">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91608</v>
      </c>
      <c t="n" s="7" r="C3">
        <v>111257</v>
      </c>
      <c t="n" s="7" r="D3">
        <v>159604</v>
      </c>
      <c t="n" s="7" r="E3">
        <v>194315</v>
      </c>
    </row>
    <row spans="1:5" r="4">
      <c t="s" s="4" r="A4">
        <v>70</v>
      </c>
      <c t="n" s="6" r="B4">
        <v>6063</v>
      </c>
      <c t="n" s="6" r="C4">
        <v>3799</v>
      </c>
      <c t="n" s="6" r="D4">
        <v>9503</v>
      </c>
      <c t="n" s="6" r="E4">
        <v>8272</v>
      </c>
    </row>
    <row spans="1:5" r="5">
      <c t="s" s="4" r="A5">
        <v>71</v>
      </c>
      <c t="n" s="6" r="B5">
        <v>9653</v>
      </c>
      <c t="n" s="6" r="C5">
        <v>8438</v>
      </c>
      <c t="n" s="6" r="D5">
        <v>19479</v>
      </c>
      <c t="n" s="6" r="E5">
        <v>20957</v>
      </c>
    </row>
    <row spans="1:5" r="6">
      <c t="s" s="4" r="A6">
        <v>72</v>
      </c>
      <c t="n" s="6" r="B6">
        <v>107324</v>
      </c>
      <c t="n" s="6" r="C6">
        <v>123494</v>
      </c>
      <c t="n" s="6" r="D6">
        <v>188586</v>
      </c>
      <c t="n" s="6" r="E6">
        <v>223544</v>
      </c>
    </row>
    <row spans="1:5" r="7">
      <c t="s" s="3" r="A7">
        <v>73</v>
      </c>
    </row>
    <row spans="1:5" r="8">
      <c t="s" s="4" r="A8">
        <v>74</v>
      </c>
      <c t="n" s="6" r="B8">
        <v>23114</v>
      </c>
      <c t="n" s="6" r="C8">
        <v>23375</v>
      </c>
      <c t="n" s="6" r="D8">
        <v>46789</v>
      </c>
      <c t="n" s="6" r="E8">
        <v>45091</v>
      </c>
    </row>
    <row spans="1:5" r="9">
      <c t="s" s="4" r="A9">
        <v>75</v>
      </c>
      <c t="n" s="6" r="B9">
        <v>4623</v>
      </c>
      <c t="n" s="6" r="C9">
        <v>5031</v>
      </c>
      <c t="n" s="6" r="D9">
        <v>8054</v>
      </c>
      <c t="n" s="6" r="E9">
        <v>9049</v>
      </c>
    </row>
    <row spans="1:5" r="10">
      <c t="s" s="4" r="A10">
        <v>76</v>
      </c>
      <c t="n" s="6" r="B10">
        <v>454</v>
      </c>
      <c t="n" s="6" r="C10">
        <v>1723</v>
      </c>
      <c t="n" s="6" r="D10">
        <v>2524</v>
      </c>
      <c t="n" s="6" r="E10">
        <v>4756</v>
      </c>
    </row>
    <row spans="1:5" r="11">
      <c t="s" s="4" r="A11">
        <v>77</v>
      </c>
      <c t="n" s="6" r="B11">
        <v>51966</v>
      </c>
      <c t="n" s="6" r="C11">
        <v>79331</v>
      </c>
      <c t="n" s="6" r="D11">
        <v>111543</v>
      </c>
      <c t="n" s="6" r="E11">
        <v>153202</v>
      </c>
    </row>
    <row spans="1:5" r="12">
      <c t="s" s="4" r="A12">
        <v>78</v>
      </c>
      <c t="n" s="6" r="B12">
        <v>19624</v>
      </c>
      <c t="n" s="6" r="C12">
        <v>19095</v>
      </c>
      <c t="n" s="6" r="D12">
        <v>40927</v>
      </c>
      <c t="n" s="6" r="E12">
        <v>50672</v>
      </c>
    </row>
    <row spans="1:5" r="13">
      <c t="s" s="4" r="A13">
        <v>79</v>
      </c>
      <c t="n" s="6" r="B13">
        <v>52235</v>
      </c>
      <c t="n" s="6" r="C13">
        <v>12595</v>
      </c>
      <c t="n" s="6" r="D13">
        <v>41682</v>
      </c>
      <c t="n" s="6" r="E13">
        <v>-13844</v>
      </c>
    </row>
    <row spans="1:5" r="14">
      <c t="s" s="4" r="A14">
        <v>80</v>
      </c>
      <c t="n" s="6" r="B14">
        <v>19010</v>
      </c>
      <c t="n" s="6" r="C14">
        <v>16999</v>
      </c>
      <c t="n" s="6" r="D14">
        <v>37723</v>
      </c>
      <c t="n" s="6" r="E14">
        <v>35195</v>
      </c>
    </row>
    <row spans="1:5" r="15">
      <c t="s" s="4" r="A15">
        <v>81</v>
      </c>
      <c t="n" s="6" r="B15">
        <v>197070</v>
      </c>
      <c t="n" s="6" r="C15">
        <v>0</v>
      </c>
      <c t="n" s="6" r="D15">
        <v>471483</v>
      </c>
      <c t="n" s="6" r="E15">
        <v>0</v>
      </c>
    </row>
    <row spans="1:5" r="16">
      <c t="s" s="4" r="A16">
        <v>82</v>
      </c>
      <c t="n" s="6" r="B16">
        <v>0</v>
      </c>
      <c t="n" s="6" r="C16">
        <v>38137</v>
      </c>
      <c t="n" s="6" r="D16">
        <v>0</v>
      </c>
      <c t="n" s="6" r="E16">
        <v>38137</v>
      </c>
    </row>
    <row spans="1:5" r="17">
      <c t="s" s="4" r="A17">
        <v>83</v>
      </c>
      <c t="n" s="6" r="B17">
        <v>1162</v>
      </c>
      <c t="n" s="6" r="C17">
        <v>281</v>
      </c>
      <c t="n" s="6" r="D17">
        <v>1069</v>
      </c>
      <c t="n" s="6" r="E17">
        <v>7273</v>
      </c>
    </row>
    <row spans="1:5" r="18">
      <c t="s" s="4" r="A18">
        <v>84</v>
      </c>
      <c t="n" s="6" r="B18">
        <v>369258</v>
      </c>
      <c t="n" s="6" r="C18">
        <v>196567</v>
      </c>
      <c t="n" s="6" r="D18">
        <v>761794</v>
      </c>
      <c t="n" s="6" r="E18">
        <v>329531</v>
      </c>
    </row>
    <row spans="1:5" r="19">
      <c t="s" s="4" r="A19">
        <v>85</v>
      </c>
      <c t="n" s="6" r="B19">
        <v>-261934</v>
      </c>
      <c t="n" s="6" r="C19">
        <v>-73073</v>
      </c>
      <c t="n" s="6" r="D19">
        <v>-573208</v>
      </c>
      <c t="n" s="6" r="E19">
        <v>-105987</v>
      </c>
    </row>
    <row spans="1:5" r="20">
      <c t="s" s="4" r="A20">
        <v>86</v>
      </c>
      <c t="n" s="6" r="B20">
        <v>-192</v>
      </c>
      <c t="n" s="6" r="C20">
        <v>26103</v>
      </c>
      <c t="n" s="6" r="D20">
        <v>-313</v>
      </c>
      <c t="n" s="6" r="E20">
        <v>37541</v>
      </c>
    </row>
    <row spans="1:5" r="21">
      <c t="s" s="4" r="A21">
        <v>87</v>
      </c>
      <c t="n" s="6" r="B21">
        <v>-262126</v>
      </c>
      <c t="n" s="6" r="C21">
        <v>-46970</v>
      </c>
      <c t="n" s="6" r="D21">
        <v>-573521</v>
      </c>
      <c t="n" s="6" r="E21">
        <v>-68446</v>
      </c>
    </row>
    <row spans="1:5" r="22">
      <c t="s" s="4" r="A22">
        <v>88</v>
      </c>
      <c t="n" s="6" r="B22">
        <v>0</v>
      </c>
      <c t="n" s="6" r="C22">
        <v>838</v>
      </c>
      <c t="n" s="6" r="D22">
        <v>0</v>
      </c>
      <c t="n" s="6" r="E22">
        <v>1104</v>
      </c>
    </row>
    <row spans="1:5" r="23">
      <c t="s" s="4" r="A23">
        <v>89</v>
      </c>
      <c t="n" s="7" r="B23">
        <v>-262126</v>
      </c>
      <c t="n" s="7" r="C23">
        <v>-46132</v>
      </c>
      <c t="n" s="7" r="D23">
        <v>-573521</v>
      </c>
      <c t="n" s="7" r="E23">
        <v>-67342</v>
      </c>
    </row>
    <row spans="1:5" r="24">
      <c t="s" s="3" r="A24">
        <v>90</v>
      </c>
    </row>
    <row spans="1:5" r="25">
      <c t="s" s="4" r="A25">
        <v>91</v>
      </c>
      <c t="n" s="8" r="B25">
        <v>-4.46</v>
      </c>
      <c t="n" s="8" r="C25">
        <v>-0.92</v>
      </c>
      <c t="n" s="8" r="D25">
        <v>-9.789999999999999</v>
      </c>
      <c t="n" s="8" r="E25">
        <v>-1.4</v>
      </c>
    </row>
    <row spans="1:5" r="26">
      <c t="s" s="4" r="A26">
        <v>92</v>
      </c>
      <c t="n" s="6" r="B26">
        <v>0</v>
      </c>
      <c t="n" s="9" r="C26">
        <v>0.02</v>
      </c>
      <c t="n" s="6" r="D26">
        <v>0</v>
      </c>
      <c t="n" s="9" r="E26">
        <v>0.02</v>
      </c>
    </row>
    <row spans="1:5" r="27">
      <c t="s" s="4" r="A27">
        <v>93</v>
      </c>
      <c t="n" s="9" r="B27">
        <v>-4.46</v>
      </c>
      <c t="n" s="9" r="C27">
        <v>-0.9</v>
      </c>
      <c t="n" s="9" r="D27">
        <v>-9.789999999999999</v>
      </c>
      <c t="n" s="9" r="E27">
        <v>-1.38</v>
      </c>
    </row>
    <row spans="1:5" r="28">
      <c t="s" s="3" r="A28">
        <v>94</v>
      </c>
    </row>
    <row spans="1:5" r="29">
      <c t="s" s="4" r="A29">
        <v>95</v>
      </c>
      <c t="n" s="9" r="B29">
        <v>-4.46</v>
      </c>
      <c t="n" s="9" r="C29">
        <v>-0.92</v>
      </c>
      <c t="n" s="9" r="D29">
        <v>-9.789999999999999</v>
      </c>
      <c t="n" s="9" r="E29">
        <v>-1.4</v>
      </c>
    </row>
    <row spans="1:5" r="30">
      <c t="s" s="4" r="A30">
        <v>96</v>
      </c>
      <c t="n" s="6" r="B30">
        <v>0</v>
      </c>
      <c t="n" s="9" r="C30">
        <v>0.02</v>
      </c>
      <c t="n" s="6" r="D30">
        <v>0</v>
      </c>
      <c t="n" s="9" r="E30">
        <v>0.02</v>
      </c>
    </row>
    <row spans="1:5" r="31">
      <c t="s" s="4" r="A31">
        <v>97</v>
      </c>
      <c t="n" s="8" r="B31">
        <v>-4.46</v>
      </c>
      <c t="n" s="8" r="C31">
        <v>-0.9</v>
      </c>
      <c t="n" s="8" r="D31">
        <v>-9.789999999999999</v>
      </c>
      <c t="n" s="8" r="E31">
        <v>-1.38</v>
      </c>
    </row>
    <row spans="1:5" r="32">
      <c t="s" s="3" r="A32">
        <v>98</v>
      </c>
    </row>
    <row spans="1:5" r="33">
      <c t="s" s="4" r="A33">
        <v>99</v>
      </c>
      <c t="n" s="6" r="B33">
        <v>58806</v>
      </c>
      <c t="n" s="6" r="C33">
        <v>51225</v>
      </c>
      <c t="n" s="6" r="D33">
        <v>58583</v>
      </c>
      <c t="n" s="6" r="E33">
        <v>48827</v>
      </c>
    </row>
    <row spans="1:5" r="34">
      <c t="s" s="4" r="A34">
        <v>100</v>
      </c>
      <c t="n" s="6" r="B34">
        <v>58806</v>
      </c>
      <c t="n" s="6" r="C34">
        <v>51225</v>
      </c>
      <c t="n" s="6" r="D34">
        <v>58583</v>
      </c>
      <c t="n" s="6" r="E34">
        <v>48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76</v>
      </c>
      <c t="s" s="2" r="B1">
        <v>377</v>
      </c>
      <c t="s" s="2" r="C1">
        <v>347</v>
      </c>
      <c t="s" s="2" r="D1">
        <v>348</v>
      </c>
    </row>
    <row spans="1:4" r="2">
      <c t="s" s="4" r="A2">
        <v>378</v>
      </c>
    </row>
    <row spans="1:4" r="3">
      <c t="s" s="3" r="A3">
        <v>350</v>
      </c>
    </row>
    <row spans="1:4" r="4">
      <c t="s" s="4" r="A4">
        <v>379</v>
      </c>
      <c t="n" s="6" r="C4">
        <v>50</v>
      </c>
      <c t="n" s="9" r="D4">
        <v>50.27</v>
      </c>
    </row>
    <row spans="1:4" r="5">
      <c t="s" s="4" r="A5">
        <v>357</v>
      </c>
      <c t="n" s="6" r="C5">
        <v>6000</v>
      </c>
      <c t="n" s="6" r="D5">
        <v>6000</v>
      </c>
    </row>
    <row spans="1:4" r="6">
      <c t="s" s="4" r="A6">
        <v>380</v>
      </c>
    </row>
    <row spans="1:4" r="7">
      <c t="s" s="3" r="A7">
        <v>350</v>
      </c>
    </row>
    <row spans="1:4" r="8">
      <c t="s" s="4" r="A8">
        <v>379</v>
      </c>
      <c t="n" s="9" r="B8">
        <v>60.03</v>
      </c>
    </row>
    <row spans="1:4" r="9">
      <c t="s" s="4" r="A9">
        <v>357</v>
      </c>
      <c t="n" s="6" r="B9">
        <v>9750</v>
      </c>
    </row>
    <row spans="1:4" r="10">
      <c t="s" s="4" r="A10">
        <v>381</v>
      </c>
    </row>
    <row spans="1:4" r="11">
      <c t="s" s="3" r="A11">
        <v>350</v>
      </c>
    </row>
    <row spans="1:4" r="12">
      <c t="s" s="4" r="A12">
        <v>379</v>
      </c>
      <c t="n" s="6" r="B12">
        <v>50</v>
      </c>
    </row>
    <row spans="1:4" r="13">
      <c t="s" s="4" r="A13">
        <v>382</v>
      </c>
      <c t="n" s="9" r="B13">
        <v>76.5</v>
      </c>
    </row>
    <row spans="1:4" r="14">
      <c t="s" s="4" r="A14">
        <v>357</v>
      </c>
      <c t="n" s="6" r="B14">
        <v>4000</v>
      </c>
    </row>
    <row spans="1:4" r="15">
      <c t="s" s="4" r="A15">
        <v>383</v>
      </c>
    </row>
    <row spans="1:4" r="16">
      <c t="s" s="3" r="A16">
        <v>350</v>
      </c>
    </row>
    <row spans="1:4" r="17">
      <c t="s" s="4" r="A17">
        <v>379</v>
      </c>
      <c t="n" s="9" r="B17">
        <v>50.13</v>
      </c>
    </row>
    <row spans="1:4" r="18">
      <c t="s" s="4" r="A18">
        <v>357</v>
      </c>
      <c t="n" s="6" r="B18">
        <v>12000</v>
      </c>
    </row>
    <row spans="1:4" r="19">
      <c t="s" s="4" r="A19">
        <v>384</v>
      </c>
    </row>
    <row spans="1:4" r="20">
      <c t="s" s="3" r="A20">
        <v>350</v>
      </c>
    </row>
    <row spans="1:4" r="21">
      <c t="s" s="4" r="A21">
        <v>382</v>
      </c>
      <c t="n" s="6" r="B21">
        <v>60</v>
      </c>
    </row>
    <row spans="1:4" r="22">
      <c t="s" s="4" r="A22">
        <v>357</v>
      </c>
      <c t="n" s="6" r="B22">
        <v>2488</v>
      </c>
    </row>
    <row spans="1:4" r="23">
      <c t="s" s="4" r="A23">
        <v>385</v>
      </c>
    </row>
    <row spans="1:4" r="24">
      <c t="s" s="3" r="A24">
        <v>350</v>
      </c>
    </row>
    <row spans="1:4" r="25">
      <c t="s" s="4" r="A25">
        <v>382</v>
      </c>
      <c t="n" s="6" r="B25">
        <v>75</v>
      </c>
    </row>
    <row spans="1:4" r="26">
      <c t="s" s="4" r="A26">
        <v>357</v>
      </c>
      <c t="n" s="6" r="B26">
        <v>900</v>
      </c>
    </row>
    <row spans="1:4" r="27">
      <c t="s" s="4" r="A27">
        <v>386</v>
      </c>
    </row>
    <row spans="1:4" r="28">
      <c t="s" s="3" r="A28">
        <v>350</v>
      </c>
    </row>
    <row spans="1:4" r="29">
      <c t="s" s="4" r="A29">
        <v>382</v>
      </c>
      <c t="n" s="9" r="B29">
        <v>62.5</v>
      </c>
    </row>
    <row spans="1:4" r="30">
      <c t="s" s="4" r="A30">
        <v>357</v>
      </c>
      <c t="n" s="6" r="B30">
        <v>2975</v>
      </c>
    </row>
    <row spans="1:4" r="31">
      <c t="s" s="4" r="A31">
        <v>387</v>
      </c>
    </row>
    <row spans="1:4" r="32">
      <c t="s" s="3" r="A32">
        <v>350</v>
      </c>
    </row>
    <row spans="1:4" r="33">
      <c t="s" s="4" r="A33">
        <v>382</v>
      </c>
      <c t="n" s="9" r="B33">
        <v>77.5</v>
      </c>
    </row>
    <row spans="1:4" r="34">
      <c t="s" s="4" r="A34">
        <v>357</v>
      </c>
      <c t="n" s="6" r="B34">
        <v>900</v>
      </c>
    </row>
    <row spans="1:4" r="35">
      <c t="s" s="4" r="A35">
        <v>388</v>
      </c>
    </row>
    <row spans="1:4" r="36">
      <c t="s" s="3" r="A36">
        <v>350</v>
      </c>
    </row>
    <row spans="1:4" r="37">
      <c t="s" s="4" r="A37">
        <v>382</v>
      </c>
      <c t="n" s="6" r="B37">
        <v>65</v>
      </c>
    </row>
    <row spans="1:4" r="38">
      <c t="s" s="4" r="A38">
        <v>357</v>
      </c>
      <c t="n" s="6" r="B38">
        <v>3675</v>
      </c>
    </row>
    <row spans="1:4" r="39">
      <c t="s" s="4" r="A39">
        <v>389</v>
      </c>
    </row>
    <row spans="1:4" r="40">
      <c t="s" s="3" r="A40">
        <v>350</v>
      </c>
    </row>
    <row spans="1:4" r="41">
      <c t="s" s="4" r="A41">
        <v>382</v>
      </c>
      <c t="n" s="6" r="B41">
        <v>80</v>
      </c>
    </row>
    <row spans="1:4" r="42">
      <c t="s" s="4" r="A42">
        <v>357</v>
      </c>
      <c t="n" s="6" r="B42">
        <v>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2"/>
  </cols>
  <sheetData>
    <row spans="1:2" r="1">
      <c t="s" s="1" r="A1">
        <v>390</v>
      </c>
      <c t="s" s="2" r="B1">
        <v>391</v>
      </c>
    </row>
    <row spans="1:2" r="2">
      <c t="s" s="4" r="A2">
        <v>392</v>
      </c>
    </row>
    <row spans="1:2" r="3">
      <c t="s" s="3" r="A3">
        <v>350</v>
      </c>
    </row>
    <row spans="1:2" r="4">
      <c t="s" s="4" r="A4">
        <v>393</v>
      </c>
      <c t="n" s="6" r="B4">
        <v>33000</v>
      </c>
    </row>
    <row spans="1:2" r="5">
      <c t="s" s="4" r="A5">
        <v>394</v>
      </c>
      <c t="n" s="6" r="B5">
        <v>3</v>
      </c>
    </row>
    <row spans="1:2" r="6">
      <c t="s" s="4" r="A6">
        <v>395</v>
      </c>
    </row>
    <row spans="1:2" r="7">
      <c t="s" s="3" r="A7">
        <v>350</v>
      </c>
    </row>
    <row spans="1:2" r="8">
      <c t="s" s="4" r="A8">
        <v>393</v>
      </c>
      <c t="n" s="6" r="B8">
        <v>33000</v>
      </c>
    </row>
    <row spans="1:2" r="9">
      <c t="s" s="4" r="A9">
        <v>394</v>
      </c>
      <c t="n" s="9" r="B9">
        <v>3.25</v>
      </c>
    </row>
    <row spans="1:2" r="10">
      <c t="s" s="4" r="A10">
        <v>396</v>
      </c>
    </row>
    <row spans="1:2" r="11">
      <c t="s" s="3" r="A11">
        <v>350</v>
      </c>
    </row>
    <row spans="1:2" r="12">
      <c t="s" s="4" r="A12">
        <v>393</v>
      </c>
      <c t="n" s="6" r="B12">
        <v>33000</v>
      </c>
    </row>
    <row spans="1:2" r="13">
      <c t="s" s="4" r="A13">
        <v>394</v>
      </c>
      <c t="n" s="9" r="B13">
        <v>3.25</v>
      </c>
    </row>
    <row spans="1:2" r="14">
      <c t="s" s="4" r="A14">
        <v>397</v>
      </c>
    </row>
    <row spans="1:2" r="15">
      <c t="s" s="3" r="A15">
        <v>350</v>
      </c>
    </row>
    <row spans="1:2" r="16">
      <c t="s" s="4" r="A16">
        <v>393</v>
      </c>
      <c t="n" s="6" r="B16">
        <v>33000</v>
      </c>
    </row>
    <row spans="1:2" r="17">
      <c t="s" s="4" r="A17">
        <v>394</v>
      </c>
      <c t="n" s="9" r="B17">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8</v>
      </c>
      <c t="s" s="2" r="B1">
        <v>2</v>
      </c>
      <c t="s" s="2" r="C1">
        <v>23</v>
      </c>
      <c t="s" s="2" r="D1">
        <v>68</v>
      </c>
    </row>
    <row spans="1:4" r="2">
      <c t="s" s="3" r="A2">
        <v>399</v>
      </c>
    </row>
    <row spans="1:4" r="3">
      <c t="s" s="4" r="A3">
        <v>400</v>
      </c>
      <c t="n" s="7" r="B3">
        <v>15100000</v>
      </c>
      <c t="n" s="7" r="C3">
        <v>119600000</v>
      </c>
    </row>
    <row spans="1:4" r="4">
      <c t="s" s="3" r="A4">
        <v>401</v>
      </c>
    </row>
    <row spans="1:4" r="5">
      <c t="s" s="4" r="A5">
        <v>402</v>
      </c>
      <c t="n" s="6" r="B5">
        <v>0</v>
      </c>
      <c t="n" s="7" r="D5">
        <v>0</v>
      </c>
    </row>
    <row spans="1:4" r="6">
      <c t="s" s="4" r="A6">
        <v>403</v>
      </c>
    </row>
    <row spans="1:4" r="7">
      <c t="s" s="3" r="A7">
        <v>401</v>
      </c>
    </row>
    <row spans="1:4" r="8">
      <c t="s" s="4" r="A8">
        <v>404</v>
      </c>
      <c t="n" s="6" r="B8">
        <v>-594000</v>
      </c>
      <c t="n" s="6" r="C8">
        <v>119550000</v>
      </c>
    </row>
    <row spans="1:4" r="9">
      <c t="s" s="4" r="A9">
        <v>405</v>
      </c>
      <c t="n" s="6" r="B9">
        <v>0</v>
      </c>
      <c t="n" s="6" r="C9">
        <v>0</v>
      </c>
    </row>
    <row spans="1:4" r="10">
      <c t="s" s="4" r="A10">
        <v>406</v>
      </c>
      <c t="n" s="6" r="B10">
        <v>-594000</v>
      </c>
      <c t="n" s="6" r="C10">
        <v>119550000</v>
      </c>
    </row>
    <row spans="1:4" r="11">
      <c t="s" s="4" r="A11">
        <v>407</v>
      </c>
    </row>
    <row spans="1:4" r="12">
      <c t="s" s="3" r="A12">
        <v>399</v>
      </c>
    </row>
    <row spans="1:4" r="13">
      <c t="s" s="4" r="A13">
        <v>408</v>
      </c>
      <c t="n" s="6" r="B13">
        <v>51826000</v>
      </c>
      <c t="n" s="6" r="C13">
        <v>159447000</v>
      </c>
    </row>
    <row spans="1:4" r="14">
      <c t="s" s="4" r="A14">
        <v>409</v>
      </c>
      <c t="n" s="6" r="B14">
        <v>-17570000</v>
      </c>
      <c t="n" s="6" r="C14">
        <v>-28347000</v>
      </c>
    </row>
    <row spans="1:4" r="15">
      <c t="s" s="4" r="A15">
        <v>400</v>
      </c>
      <c t="n" s="6" r="B15">
        <v>34256000</v>
      </c>
      <c t="n" s="6" r="C15">
        <v>131100000</v>
      </c>
    </row>
    <row spans="1:4" r="16">
      <c t="s" s="4" r="A16">
        <v>410</v>
      </c>
    </row>
    <row spans="1:4" r="17">
      <c t="s" s="3" r="A17">
        <v>399</v>
      </c>
    </row>
    <row spans="1:4" r="18">
      <c t="s" s="4" r="A18">
        <v>408</v>
      </c>
      <c t="n" s="6" r="B18">
        <v>2850000</v>
      </c>
      <c t="n" s="6" r="C18">
        <v>10780000</v>
      </c>
    </row>
    <row spans="1:4" r="19">
      <c t="s" s="4" r="A19">
        <v>409</v>
      </c>
      <c t="n" s="6" r="B19">
        <v>-2850000</v>
      </c>
      <c t="n" s="6" r="C19">
        <v>-9665000</v>
      </c>
    </row>
    <row spans="1:4" r="20">
      <c t="s" s="4" r="A20">
        <v>400</v>
      </c>
      <c t="n" s="6" r="B20">
        <v>0</v>
      </c>
      <c t="n" s="6" r="C20">
        <v>1115000</v>
      </c>
    </row>
    <row spans="1:4" r="21">
      <c t="s" s="4" r="A21">
        <v>411</v>
      </c>
    </row>
    <row spans="1:4" r="22">
      <c t="s" s="3" r="A22">
        <v>412</v>
      </c>
    </row>
    <row spans="1:4" r="23">
      <c t="s" s="4" r="A23">
        <v>413</v>
      </c>
      <c t="n" s="6" r="B23">
        <v>17570000</v>
      </c>
      <c t="n" s="6" r="C23">
        <v>28364000</v>
      </c>
    </row>
    <row spans="1:4" r="24">
      <c t="s" s="4" r="A24">
        <v>414</v>
      </c>
      <c t="n" s="6" r="B24">
        <v>-17570000</v>
      </c>
      <c t="n" s="6" r="C24">
        <v>-28347000</v>
      </c>
    </row>
    <row spans="1:4" r="25">
      <c t="s" s="4" r="A25">
        <v>415</v>
      </c>
      <c t="n" s="6" r="B25">
        <v>0</v>
      </c>
      <c t="n" s="6" r="C25">
        <v>-17000</v>
      </c>
    </row>
    <row spans="1:4" r="26">
      <c t="s" s="4" r="A26">
        <v>416</v>
      </c>
    </row>
    <row spans="1:4" r="27">
      <c t="s" s="3" r="A27">
        <v>412</v>
      </c>
    </row>
    <row spans="1:4" r="28">
      <c t="s" s="4" r="A28">
        <v>413</v>
      </c>
      <c t="n" s="6" r="B28">
        <v>37700000</v>
      </c>
      <c t="n" s="6" r="C28">
        <v>22313000</v>
      </c>
    </row>
    <row spans="1:4" r="29">
      <c t="s" s="4" r="A29">
        <v>414</v>
      </c>
      <c t="n" s="6" r="B29">
        <v>-2850000</v>
      </c>
      <c t="n" s="6" r="C29">
        <v>-9665000</v>
      </c>
    </row>
    <row spans="1:4" r="30">
      <c t="s" s="4" r="A30">
        <v>415</v>
      </c>
      <c t="n" s="7" r="B30">
        <v>-34850000</v>
      </c>
      <c t="n" s="7" r="C30">
        <v>-1264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23</v>
      </c>
    </row>
    <row spans="1:3" r="2">
      <c t="s" s="4" r="A2">
        <v>302</v>
      </c>
    </row>
    <row spans="1:3" r="3">
      <c t="s" s="3" r="A3">
        <v>418</v>
      </c>
    </row>
    <row spans="1:3" r="4">
      <c t="s" s="4" r="A4">
        <v>301</v>
      </c>
      <c t="n" s="7" r="B4">
        <v>600000</v>
      </c>
      <c t="n" s="7" r="C4">
        <v>600000</v>
      </c>
    </row>
    <row spans="1:3" r="5">
      <c t="s" s="4" r="A5">
        <v>419</v>
      </c>
    </row>
    <row spans="1:3" r="6">
      <c t="s" s="3" r="A6">
        <v>418</v>
      </c>
    </row>
    <row spans="1:3" r="7">
      <c t="s" s="4" r="A7">
        <v>301</v>
      </c>
      <c t="n" s="6" r="B7">
        <v>592818</v>
      </c>
      <c t="n" s="6" r="C7">
        <v>592203</v>
      </c>
    </row>
    <row spans="1:3" r="8">
      <c t="s" s="4" r="A8">
        <v>420</v>
      </c>
    </row>
    <row spans="1:3" r="9">
      <c t="s" s="3" r="A9">
        <v>418</v>
      </c>
    </row>
    <row spans="1:3" r="10">
      <c t="s" s="4" r="A10">
        <v>301</v>
      </c>
      <c t="n" s="6" r="B10">
        <v>607500</v>
      </c>
      <c t="n" s="6" r="C10">
        <v>528000</v>
      </c>
    </row>
    <row spans="1:3" r="11">
      <c t="s" s="4" r="A11">
        <v>300</v>
      </c>
    </row>
    <row spans="1:3" r="12">
      <c t="s" s="3" r="A12">
        <v>418</v>
      </c>
    </row>
    <row spans="1:3" r="13">
      <c t="s" s="4" r="A13">
        <v>301</v>
      </c>
      <c t="n" s="6" r="B13">
        <v>650000</v>
      </c>
      <c t="n" s="6" r="C13">
        <v>650000</v>
      </c>
    </row>
    <row spans="1:3" r="14">
      <c t="s" s="4" r="A14">
        <v>421</v>
      </c>
    </row>
    <row spans="1:3" r="15">
      <c t="s" s="3" r="A15">
        <v>418</v>
      </c>
    </row>
    <row spans="1:3" r="16">
      <c t="s" s="4" r="A16">
        <v>301</v>
      </c>
      <c t="n" s="6" r="B16">
        <v>639953</v>
      </c>
      <c t="n" s="6" r="C16">
        <v>639389</v>
      </c>
    </row>
    <row spans="1:3" r="17">
      <c t="s" s="4" r="A17">
        <v>422</v>
      </c>
    </row>
    <row spans="1:3" r="18">
      <c t="s" s="3" r="A18">
        <v>418</v>
      </c>
    </row>
    <row spans="1:3" r="19">
      <c t="s" s="4" r="A19">
        <v>301</v>
      </c>
      <c t="n" s="6" r="B19">
        <v>632125</v>
      </c>
      <c t="n" s="6" r="C19">
        <v>533000</v>
      </c>
    </row>
    <row spans="1:3" r="20">
      <c t="s" s="4" r="A20">
        <v>309</v>
      </c>
    </row>
    <row spans="1:3" r="21">
      <c t="s" s="3" r="A21">
        <v>418</v>
      </c>
    </row>
    <row spans="1:3" r="22">
      <c t="s" s="4" r="A22">
        <v>301</v>
      </c>
      <c t="n" s="6" r="B22">
        <v>4425</v>
      </c>
      <c t="n" s="6" r="C22">
        <v>4425</v>
      </c>
    </row>
    <row spans="1:3" r="23">
      <c t="s" s="4" r="A23">
        <v>423</v>
      </c>
    </row>
    <row spans="1:3" r="24">
      <c t="s" s="3" r="A24">
        <v>418</v>
      </c>
    </row>
    <row spans="1:3" r="25">
      <c t="s" s="4" r="A25">
        <v>301</v>
      </c>
      <c t="n" s="6" r="B25">
        <v>4425</v>
      </c>
      <c t="n" s="6" r="C25">
        <v>4425</v>
      </c>
    </row>
    <row spans="1:3" r="26">
      <c t="s" s="4" r="A26">
        <v>424</v>
      </c>
    </row>
    <row spans="1:3" r="27">
      <c t="s" s="3" r="A27">
        <v>418</v>
      </c>
    </row>
    <row spans="1:3" r="28">
      <c t="s" s="4" r="A28">
        <v>301</v>
      </c>
      <c t="n" s="7" r="B28">
        <v>4259</v>
      </c>
      <c t="n" s="7" r="C28">
        <v>41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4"/>
  </cols>
  <sheetData>
    <row spans="1:2" r="1">
      <c t="s" s="1" r="A1">
        <v>425</v>
      </c>
      <c t="s" s="2" r="B1">
        <v>2</v>
      </c>
    </row>
    <row spans="1:2" r="2">
      <c t="s" s="3" r="A2">
        <v>171</v>
      </c>
    </row>
    <row spans="1:2" r="3">
      <c t="s" s="4" r="A3">
        <v>426</v>
      </c>
      <c t="s" s="4" r="B3">
        <v>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3</v>
      </c>
    </row>
    <row spans="1:3" r="2">
      <c t="s" s="3" r="A2">
        <v>428</v>
      </c>
    </row>
    <row spans="1:3" r="3">
      <c t="s" s="4" r="A3">
        <v>29</v>
      </c>
      <c t="n" s="7" r="B3">
        <v>98874</v>
      </c>
      <c t="n" s="7" r="C3">
        <v>232182</v>
      </c>
    </row>
    <row spans="1:3" r="4">
      <c t="s" s="4" r="A4">
        <v>34</v>
      </c>
      <c t="n" s="6" r="B4">
        <v>1349467</v>
      </c>
      <c t="n" s="6" r="C4">
        <v>1716861</v>
      </c>
    </row>
    <row spans="1:3" r="5">
      <c t="s" s="4" r="A5">
        <v>429</v>
      </c>
      <c t="n" s="6" r="B5">
        <v>0</v>
      </c>
      <c t="n" s="6" r="C5">
        <v>0</v>
      </c>
    </row>
    <row spans="1:3" r="6">
      <c t="s" s="4" r="A6">
        <v>37</v>
      </c>
      <c t="n" s="6" r="B6">
        <v>9302</v>
      </c>
      <c t="n" s="6" r="C6">
        <v>58203</v>
      </c>
    </row>
    <row spans="1:3" r="7">
      <c t="s" s="4" r="A7">
        <v>38</v>
      </c>
      <c t="n" s="6" r="B7">
        <v>1457643</v>
      </c>
      <c t="n" s="6" r="C7">
        <v>2007246</v>
      </c>
    </row>
    <row spans="1:3" r="8">
      <c t="s" s="4" r="A8">
        <v>39</v>
      </c>
      <c t="n" s="6" r="B8">
        <v>202647</v>
      </c>
      <c t="n" s="6" r="C8">
        <v>285484</v>
      </c>
    </row>
    <row spans="1:3" r="9">
      <c t="s" s="4" r="A9">
        <v>430</v>
      </c>
      <c t="n" s="6" r="B9">
        <v>1365413</v>
      </c>
      <c t="n" s="6" r="C9">
        <v>1277708</v>
      </c>
    </row>
    <row spans="1:3" r="10">
      <c t="s" s="4" r="A10">
        <v>431</v>
      </c>
      <c t="n" s="6" r="B10">
        <v>-110417</v>
      </c>
      <c t="n" s="6" r="C10">
        <v>444054</v>
      </c>
    </row>
    <row spans="1:3" r="11">
      <c t="s" s="4" r="A11">
        <v>432</v>
      </c>
      <c t="n" s="6" r="B11">
        <v>1457643</v>
      </c>
      <c t="n" s="6" r="C11">
        <v>2007246</v>
      </c>
    </row>
    <row spans="1:3" r="12">
      <c t="s" s="4" r="A12">
        <v>433</v>
      </c>
    </row>
    <row spans="1:3" r="13">
      <c t="s" s="3" r="A13">
        <v>428</v>
      </c>
    </row>
    <row spans="1:3" r="14">
      <c t="s" s="4" r="A14">
        <v>29</v>
      </c>
      <c t="n" s="6" r="B14">
        <v>-2489460</v>
      </c>
      <c t="n" s="6" r="C14">
        <v>-2397919</v>
      </c>
    </row>
    <row spans="1:3" r="15">
      <c t="s" s="4" r="A15">
        <v>34</v>
      </c>
      <c t="n" s="6" r="B15">
        <v>-3788</v>
      </c>
      <c t="n" s="6" r="C15">
        <v>-2471</v>
      </c>
    </row>
    <row spans="1:3" r="16">
      <c t="s" s="4" r="A16">
        <v>429</v>
      </c>
      <c t="n" s="6" r="B16">
        <v>1265076</v>
      </c>
      <c t="n" s="6" r="C16">
        <v>815836</v>
      </c>
    </row>
    <row spans="1:3" r="17">
      <c t="s" s="4" r="A17">
        <v>37</v>
      </c>
      <c t="n" s="6" r="B17">
        <v>0</v>
      </c>
      <c t="n" s="6" r="C17">
        <v>-16632</v>
      </c>
    </row>
    <row spans="1:3" r="18">
      <c t="s" s="4" r="A18">
        <v>38</v>
      </c>
      <c t="n" s="6" r="B18">
        <v>-1228172</v>
      </c>
      <c t="n" s="6" r="C18">
        <v>-1601186</v>
      </c>
    </row>
    <row spans="1:3" r="19">
      <c t="s" s="4" r="A19">
        <v>39</v>
      </c>
      <c t="n" s="6" r="B19">
        <v>-2492480</v>
      </c>
      <c t="n" s="6" r="C19">
        <v>-2400939</v>
      </c>
    </row>
    <row spans="1:3" r="20">
      <c t="s" s="4" r="A20">
        <v>430</v>
      </c>
      <c t="n" s="6" r="B20">
        <v>16192</v>
      </c>
      <c t="n" s="6" r="C20">
        <v>-753</v>
      </c>
    </row>
    <row spans="1:3" r="21">
      <c t="s" s="4" r="A21">
        <v>431</v>
      </c>
      <c t="n" s="6" r="B21">
        <v>1248116</v>
      </c>
      <c t="n" s="6" r="C21">
        <v>800506</v>
      </c>
    </row>
    <row spans="1:3" r="22">
      <c t="s" s="4" r="A22">
        <v>432</v>
      </c>
      <c t="n" s="6" r="B22">
        <v>-1228172</v>
      </c>
      <c t="n" s="6" r="C22">
        <v>-1601186</v>
      </c>
    </row>
    <row spans="1:3" r="23">
      <c t="s" s="4" r="A23">
        <v>434</v>
      </c>
    </row>
    <row spans="1:3" r="24">
      <c t="s" s="3" r="A24">
        <v>428</v>
      </c>
    </row>
    <row spans="1:3" r="25">
      <c t="s" s="4" r="A25">
        <v>29</v>
      </c>
      <c t="n" s="6" r="B25">
        <v>2532558</v>
      </c>
      <c t="n" s="6" r="C25">
        <v>2578034</v>
      </c>
    </row>
    <row spans="1:3" r="26">
      <c t="s" s="4" r="A26">
        <v>34</v>
      </c>
      <c t="n" s="6" r="B26">
        <v>43592</v>
      </c>
      <c t="n" s="6" r="C26">
        <v>44499</v>
      </c>
    </row>
    <row spans="1:3" r="27">
      <c t="s" s="4" r="A27">
        <v>429</v>
      </c>
      <c t="n" s="6" r="B27">
        <v>-1265076</v>
      </c>
      <c t="n" s="6" r="C27">
        <v>-815836</v>
      </c>
    </row>
    <row spans="1:3" r="28">
      <c t="s" s="4" r="A28">
        <v>37</v>
      </c>
      <c t="n" s="6" r="B28">
        <v>9146</v>
      </c>
      <c t="n" s="6" r="C28">
        <v>74679</v>
      </c>
    </row>
    <row spans="1:3" r="29">
      <c t="s" s="4" r="A29">
        <v>38</v>
      </c>
      <c t="n" s="6" r="B29">
        <v>1320220</v>
      </c>
      <c t="n" s="6" r="C29">
        <v>1881376</v>
      </c>
    </row>
    <row spans="1:3" r="30">
      <c t="s" s="4" r="A30">
        <v>39</v>
      </c>
      <c t="n" s="6" r="B30">
        <v>85763</v>
      </c>
      <c t="n" s="6" r="C30">
        <v>161792</v>
      </c>
    </row>
    <row spans="1:3" r="31">
      <c t="s" s="4" r="A31">
        <v>430</v>
      </c>
      <c t="n" s="6" r="B31">
        <v>1327914</v>
      </c>
      <c t="n" s="6" r="C31">
        <v>1260200</v>
      </c>
    </row>
    <row spans="1:3" r="32">
      <c t="s" s="4" r="A32">
        <v>431</v>
      </c>
      <c t="n" s="6" r="B32">
        <v>-93457</v>
      </c>
      <c t="n" s="6" r="C32">
        <v>459384</v>
      </c>
    </row>
    <row spans="1:3" r="33">
      <c t="s" s="4" r="A33">
        <v>432</v>
      </c>
      <c t="n" s="6" r="B33">
        <v>1320220</v>
      </c>
      <c t="n" s="6" r="C33">
        <v>1881376</v>
      </c>
    </row>
    <row spans="1:3" r="34">
      <c t="s" s="4" r="A34">
        <v>435</v>
      </c>
    </row>
    <row spans="1:3" r="35">
      <c t="s" s="3" r="A35">
        <v>428</v>
      </c>
    </row>
    <row spans="1:3" r="36">
      <c t="s" s="4" r="A36">
        <v>29</v>
      </c>
      <c t="n" s="6" r="B36">
        <v>55776</v>
      </c>
      <c t="n" s="6" r="C36">
        <v>52067</v>
      </c>
    </row>
    <row spans="1:3" r="37">
      <c t="s" s="4" r="A37">
        <v>34</v>
      </c>
      <c t="n" s="6" r="B37">
        <v>1305863</v>
      </c>
      <c t="n" s="6" r="C37">
        <v>1671774</v>
      </c>
    </row>
    <row spans="1:3" r="38">
      <c t="s" s="4" r="A38">
        <v>429</v>
      </c>
      <c t="n" s="6" r="B38">
        <v>0</v>
      </c>
      <c t="n" s="6" r="C38">
        <v>0</v>
      </c>
    </row>
    <row spans="1:3" r="39">
      <c t="s" s="4" r="A39">
        <v>37</v>
      </c>
      <c t="n" s="6" r="B39">
        <v>156</v>
      </c>
      <c t="n" s="6" r="C39">
        <v>156</v>
      </c>
    </row>
    <row spans="1:3" r="40">
      <c t="s" s="4" r="A40">
        <v>38</v>
      </c>
      <c t="n" s="6" r="B40">
        <v>1361795</v>
      </c>
      <c t="n" s="6" r="C40">
        <v>1723997</v>
      </c>
    </row>
    <row spans="1:3" r="41">
      <c t="s" s="4" r="A41">
        <v>39</v>
      </c>
      <c t="n" s="6" r="B41">
        <v>2605564</v>
      </c>
      <c t="n" s="6" r="C41">
        <v>2521572</v>
      </c>
    </row>
    <row spans="1:3" r="42">
      <c t="s" s="4" r="A42">
        <v>430</v>
      </c>
      <c t="n" s="6" r="B42">
        <v>21307</v>
      </c>
      <c t="n" s="6" r="C42">
        <v>18261</v>
      </c>
    </row>
    <row spans="1:3" r="43">
      <c t="s" s="4" r="A43">
        <v>431</v>
      </c>
      <c t="n" s="6" r="B43">
        <v>-1265076</v>
      </c>
      <c t="n" s="6" r="C43">
        <v>-815836</v>
      </c>
    </row>
    <row spans="1:3" r="44">
      <c t="s" s="4" r="A44">
        <v>432</v>
      </c>
      <c t="n" s="6" r="B44">
        <v>1361795</v>
      </c>
      <c t="n" s="6" r="C44">
        <v>1723997</v>
      </c>
    </row>
    <row spans="1:3" r="45">
      <c t="s" s="4" r="A45">
        <v>436</v>
      </c>
    </row>
    <row spans="1:3" r="46">
      <c t="s" s="3" r="A46">
        <v>428</v>
      </c>
    </row>
    <row spans="1:3" r="47">
      <c t="s" s="4" r="A47">
        <v>29</v>
      </c>
      <c t="n" s="6" r="B47">
        <v>0</v>
      </c>
      <c t="n" s="6" r="C47">
        <v>0</v>
      </c>
    </row>
    <row spans="1:3" r="48">
      <c t="s" s="4" r="A48">
        <v>34</v>
      </c>
      <c t="n" s="6" r="B48">
        <v>3800</v>
      </c>
      <c t="n" s="6" r="C48">
        <v>3059</v>
      </c>
    </row>
    <row spans="1:3" r="49">
      <c t="s" s="4" r="A49">
        <v>429</v>
      </c>
      <c t="n" s="6" r="B49">
        <v>0</v>
      </c>
      <c t="n" s="6" r="C49">
        <v>0</v>
      </c>
    </row>
    <row spans="1:3" r="50">
      <c t="s" s="4" r="A50">
        <v>37</v>
      </c>
      <c t="n" s="6" r="B50">
        <v>0</v>
      </c>
      <c t="n" s="6" r="C50">
        <v>0</v>
      </c>
    </row>
    <row spans="1:3" r="51">
      <c t="s" s="4" r="A51">
        <v>38</v>
      </c>
      <c t="n" s="6" r="B51">
        <v>3800</v>
      </c>
      <c t="n" s="6" r="C51">
        <v>3059</v>
      </c>
    </row>
    <row spans="1:3" r="52">
      <c t="s" s="4" r="A52">
        <v>39</v>
      </c>
      <c t="n" s="6" r="B52">
        <v>3800</v>
      </c>
      <c t="n" s="6" r="C52">
        <v>3059</v>
      </c>
    </row>
    <row spans="1:3" r="53">
      <c t="s" s="4" r="A53">
        <v>430</v>
      </c>
      <c t="n" s="6" r="B53">
        <v>0</v>
      </c>
      <c t="n" s="6" r="C53">
        <v>0</v>
      </c>
    </row>
    <row spans="1:3" r="54">
      <c t="s" s="4" r="A54">
        <v>431</v>
      </c>
      <c t="n" s="6" r="B54">
        <v>0</v>
      </c>
      <c t="n" s="6" r="C54">
        <v>0</v>
      </c>
    </row>
    <row spans="1:3" r="55">
      <c t="s" s="4" r="A55">
        <v>432</v>
      </c>
      <c t="n" s="7" r="B55">
        <v>3800</v>
      </c>
      <c t="n" s="7" r="C55">
        <v>30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67</v>
      </c>
      <c t="s" s="2" r="D1">
        <v>1</v>
      </c>
    </row>
    <row spans="1:5" r="2">
      <c t="s" s="2" r="B2">
        <v>2</v>
      </c>
      <c t="s" s="2" r="C2">
        <v>68</v>
      </c>
      <c t="s" s="2" r="D2">
        <v>2</v>
      </c>
      <c t="s" s="2" r="E2">
        <v>68</v>
      </c>
    </row>
    <row spans="1:5" r="3">
      <c t="s" s="3" r="A3">
        <v>438</v>
      </c>
    </row>
    <row spans="1:5" r="4">
      <c t="s" s="4" r="A4">
        <v>72</v>
      </c>
      <c t="n" s="7" r="B4">
        <v>107324</v>
      </c>
      <c t="n" s="7" r="C4">
        <v>123494</v>
      </c>
      <c t="n" s="7" r="D4">
        <v>188586</v>
      </c>
      <c t="n" s="7" r="E4">
        <v>223544</v>
      </c>
    </row>
    <row spans="1:5" r="5">
      <c t="s" s="4" r="A5">
        <v>439</v>
      </c>
      <c t="n" s="6" r="B5">
        <v>369258</v>
      </c>
      <c t="n" s="6" r="C5">
        <v>196567</v>
      </c>
      <c t="n" s="6" r="D5">
        <v>761794</v>
      </c>
      <c t="n" s="6" r="E5">
        <v>329531</v>
      </c>
    </row>
    <row spans="1:5" r="6">
      <c t="s" s="4" r="A6">
        <v>440</v>
      </c>
      <c t="n" s="6" r="B6">
        <v>-261934</v>
      </c>
      <c t="n" s="6" r="C6">
        <v>-73073</v>
      </c>
      <c t="n" s="6" r="D6">
        <v>-573208</v>
      </c>
      <c t="n" s="6" r="E6">
        <v>-105987</v>
      </c>
    </row>
    <row spans="1:5" r="7">
      <c t="s" s="4" r="A7">
        <v>86</v>
      </c>
      <c t="n" s="6" r="B7">
        <v>-192</v>
      </c>
      <c t="n" s="6" r="C7">
        <v>26103</v>
      </c>
      <c t="n" s="6" r="D7">
        <v>-313</v>
      </c>
      <c t="n" s="6" r="E7">
        <v>37541</v>
      </c>
    </row>
    <row spans="1:5" r="8">
      <c t="s" s="4" r="A8">
        <v>441</v>
      </c>
      <c t="n" s="6" r="B8">
        <v>0</v>
      </c>
      <c t="n" s="6" r="C8">
        <v>0</v>
      </c>
      <c t="n" s="6" r="D8">
        <v>0</v>
      </c>
      <c t="n" s="6" r="E8">
        <v>0</v>
      </c>
    </row>
    <row spans="1:5" r="9">
      <c t="s" s="4" r="A9">
        <v>442</v>
      </c>
      <c t="n" s="6" r="B9">
        <v>-262126</v>
      </c>
      <c t="n" s="6" r="C9">
        <v>-46970</v>
      </c>
      <c t="n" s="6" r="D9">
        <v>-573521</v>
      </c>
      <c t="n" s="6" r="E9">
        <v>-68446</v>
      </c>
    </row>
    <row spans="1:5" r="10">
      <c t="s" s="4" r="A10">
        <v>443</v>
      </c>
      <c t="n" s="6" r="B10">
        <v>0</v>
      </c>
      <c t="n" s="6" r="C10">
        <v>838</v>
      </c>
      <c t="n" s="6" r="D10">
        <v>0</v>
      </c>
      <c t="n" s="6" r="E10">
        <v>1104</v>
      </c>
    </row>
    <row spans="1:5" r="11">
      <c t="s" s="4" r="A11">
        <v>89</v>
      </c>
      <c t="n" s="6" r="B11">
        <v>-262126</v>
      </c>
      <c t="n" s="6" r="C11">
        <v>-46132</v>
      </c>
      <c t="n" s="6" r="D11">
        <v>-573521</v>
      </c>
      <c t="n" s="6" r="E11">
        <v>-67342</v>
      </c>
    </row>
    <row spans="1:5" r="12">
      <c t="s" s="4" r="A12">
        <v>433</v>
      </c>
    </row>
    <row spans="1:5" r="13">
      <c t="s" s="3" r="A13">
        <v>438</v>
      </c>
    </row>
    <row spans="1:5" r="14">
      <c t="s" s="4" r="A14">
        <v>72</v>
      </c>
      <c t="n" s="6" r="B14">
        <v>0</v>
      </c>
      <c t="n" s="6" r="C14">
        <v>0</v>
      </c>
      <c t="n" s="6" r="D14">
        <v>0</v>
      </c>
      <c t="n" s="6" r="E14">
        <v>0</v>
      </c>
    </row>
    <row spans="1:5" r="15">
      <c t="s" s="4" r="A15">
        <v>439</v>
      </c>
      <c t="n" s="6" r="B15">
        <v>-11</v>
      </c>
      <c t="n" s="6" r="C15">
        <v>-6469</v>
      </c>
      <c t="n" s="6" r="D15">
        <v>365</v>
      </c>
      <c t="n" s="6" r="E15">
        <v>-5301</v>
      </c>
    </row>
    <row spans="1:5" r="16">
      <c t="s" s="4" r="A16">
        <v>440</v>
      </c>
      <c t="n" s="6" r="B16">
        <v>11</v>
      </c>
      <c t="n" s="6" r="C16">
        <v>6469</v>
      </c>
      <c t="n" s="6" r="D16">
        <v>-365</v>
      </c>
      <c t="n" s="6" r="E16">
        <v>5301</v>
      </c>
    </row>
    <row spans="1:5" r="17">
      <c t="s" s="4" r="A17">
        <v>86</v>
      </c>
      <c t="n" s="6" r="B17">
        <v>-192</v>
      </c>
      <c t="n" s="6" r="C17">
        <v>-1737</v>
      </c>
      <c t="n" s="6" r="D17">
        <v>-313</v>
      </c>
      <c t="n" s="6" r="E17">
        <v>-1410</v>
      </c>
    </row>
    <row spans="1:5" r="18">
      <c t="s" s="4" r="A18">
        <v>441</v>
      </c>
      <c t="n" s="6" r="B18">
        <v>169092</v>
      </c>
      <c t="n" s="6" r="C18">
        <v>-10817</v>
      </c>
      <c t="n" s="6" r="D18">
        <v>450193</v>
      </c>
      <c t="n" s="6" r="E18">
        <v>-7132</v>
      </c>
    </row>
    <row spans="1:5" r="19">
      <c t="s" s="4" r="A19">
        <v>442</v>
      </c>
      <c t="n" s="6" r="B19">
        <v>168911</v>
      </c>
      <c t="n" s="6" r="C19">
        <v>-6085</v>
      </c>
      <c t="n" s="6" r="D19">
        <v>449515</v>
      </c>
      <c t="n" s="6" r="E19">
        <v>-3241</v>
      </c>
    </row>
    <row spans="1:5" r="20">
      <c t="s" s="4" r="A20">
        <v>443</v>
      </c>
      <c t="n" s="6" r="B20">
        <v>0</v>
      </c>
      <c t="n" s="6" r="C20">
        <v>0</v>
      </c>
      <c t="n" s="6" r="D20">
        <v>0</v>
      </c>
      <c t="n" s="6" r="E20">
        <v>0</v>
      </c>
    </row>
    <row spans="1:5" r="21">
      <c t="s" s="4" r="A21">
        <v>89</v>
      </c>
      <c t="n" s="6" r="B21">
        <v>168911</v>
      </c>
      <c t="n" s="6" r="C21">
        <v>-6085</v>
      </c>
      <c t="n" s="6" r="D21">
        <v>449515</v>
      </c>
      <c t="n" s="6" r="E21">
        <v>-3241</v>
      </c>
    </row>
    <row spans="1:5" r="22">
      <c t="s" s="4" r="A22">
        <v>434</v>
      </c>
    </row>
    <row spans="1:5" r="23">
      <c t="s" s="3" r="A23">
        <v>438</v>
      </c>
    </row>
    <row spans="1:5" r="24">
      <c t="s" s="4" r="A24">
        <v>72</v>
      </c>
      <c t="n" s="6" r="B24">
        <v>129</v>
      </c>
      <c t="n" s="6" r="C24">
        <v>660</v>
      </c>
      <c t="n" s="6" r="D24">
        <v>244</v>
      </c>
      <c t="n" s="6" r="E24">
        <v>1250</v>
      </c>
    </row>
    <row spans="1:5" r="25">
      <c t="s" s="4" r="A25">
        <v>439</v>
      </c>
      <c t="n" s="6" r="B25">
        <v>92982</v>
      </c>
      <c t="n" s="6" r="C25">
        <v>96843</v>
      </c>
      <c t="n" s="6" r="D25">
        <v>122894</v>
      </c>
      <c t="n" s="6" r="E25">
        <v>123511</v>
      </c>
    </row>
    <row spans="1:5" r="26">
      <c t="s" s="4" r="A26">
        <v>440</v>
      </c>
      <c t="n" s="6" r="B26">
        <v>-92853</v>
      </c>
      <c t="n" s="6" r="C26">
        <v>-96183</v>
      </c>
      <c t="n" s="6" r="D26">
        <v>-122650</v>
      </c>
      <c t="n" s="6" r="E26">
        <v>-122261</v>
      </c>
    </row>
    <row spans="1:5" r="27">
      <c t="s" s="4" r="A27">
        <v>86</v>
      </c>
      <c t="n" s="6" r="B27">
        <v>0</v>
      </c>
      <c t="n" s="6" r="C27">
        <v>33664</v>
      </c>
      <c t="n" s="6" r="D27">
        <v>0</v>
      </c>
      <c t="n" s="6" r="E27">
        <v>42792</v>
      </c>
    </row>
    <row spans="1:5" r="28">
      <c t="s" s="4" r="A28">
        <v>441</v>
      </c>
      <c t="n" s="6" r="B28">
        <v>-169092</v>
      </c>
      <c t="n" s="6" r="C28">
        <v>10817</v>
      </c>
      <c t="n" s="6" r="D28">
        <v>-450193</v>
      </c>
      <c t="n" s="6" r="E28">
        <v>7132</v>
      </c>
    </row>
    <row spans="1:5" r="29">
      <c t="s" s="4" r="A29">
        <v>442</v>
      </c>
      <c t="n" s="6" r="B29">
        <v>-261945</v>
      </c>
      <c t="n" s="6" r="C29">
        <v>-51702</v>
      </c>
      <c t="n" s="6" r="D29">
        <v>-572843</v>
      </c>
      <c t="n" s="6" r="E29">
        <v>-72337</v>
      </c>
    </row>
    <row spans="1:5" r="30">
      <c t="s" s="4" r="A30">
        <v>443</v>
      </c>
      <c t="n" s="6" r="B30">
        <v>0</v>
      </c>
      <c t="n" s="6" r="C30">
        <v>838</v>
      </c>
      <c t="n" s="6" r="D30">
        <v>0</v>
      </c>
      <c t="n" s="6" r="E30">
        <v>1104</v>
      </c>
    </row>
    <row spans="1:5" r="31">
      <c t="s" s="4" r="A31">
        <v>89</v>
      </c>
      <c t="n" s="6" r="B31">
        <v>-261945</v>
      </c>
      <c t="n" s="6" r="C31">
        <v>-50864</v>
      </c>
      <c t="n" s="6" r="D31">
        <v>-572843</v>
      </c>
      <c t="n" s="6" r="E31">
        <v>-71233</v>
      </c>
    </row>
    <row spans="1:5" r="32">
      <c t="s" s="4" r="A32">
        <v>435</v>
      </c>
    </row>
    <row spans="1:5" r="33">
      <c t="s" s="3" r="A33">
        <v>438</v>
      </c>
    </row>
    <row spans="1:5" r="34">
      <c t="s" s="4" r="A34">
        <v>72</v>
      </c>
      <c t="n" s="6" r="B34">
        <v>107195</v>
      </c>
      <c t="n" s="6" r="C34">
        <v>122891</v>
      </c>
      <c t="n" s="6" r="D34">
        <v>188342</v>
      </c>
      <c t="n" s="6" r="E34">
        <v>222294</v>
      </c>
    </row>
    <row spans="1:5" r="35">
      <c t="s" s="4" r="A35">
        <v>439</v>
      </c>
      <c t="n" s="6" r="B35">
        <v>276287</v>
      </c>
      <c t="n" s="6" r="C35">
        <v>106409</v>
      </c>
      <c t="n" s="6" r="D35">
        <v>638535</v>
      </c>
      <c t="n" s="6" r="E35">
        <v>211321</v>
      </c>
    </row>
    <row spans="1:5" r="36">
      <c t="s" s="4" r="A36">
        <v>440</v>
      </c>
      <c t="n" s="6" r="B36">
        <v>-169092</v>
      </c>
      <c t="n" s="6" r="C36">
        <v>16482</v>
      </c>
      <c t="n" s="6" r="D36">
        <v>-450193</v>
      </c>
      <c t="n" s="6" r="E36">
        <v>10973</v>
      </c>
    </row>
    <row spans="1:5" r="37">
      <c t="s" s="4" r="A37">
        <v>86</v>
      </c>
      <c t="n" s="6" r="B37">
        <v>0</v>
      </c>
      <c t="n" s="6" r="C37">
        <v>-5769</v>
      </c>
      <c t="n" s="6" r="D37">
        <v>0</v>
      </c>
      <c t="n" s="6" r="E37">
        <v>-3841</v>
      </c>
    </row>
    <row spans="1:5" r="38">
      <c t="s" s="4" r="A38">
        <v>441</v>
      </c>
      <c t="n" s="6" r="B38">
        <v>0</v>
      </c>
      <c t="n" s="6" r="C38">
        <v>0</v>
      </c>
      <c t="n" s="6" r="D38">
        <v>0</v>
      </c>
      <c t="n" s="6" r="E38">
        <v>0</v>
      </c>
    </row>
    <row spans="1:5" r="39">
      <c t="s" s="4" r="A39">
        <v>442</v>
      </c>
      <c t="n" s="6" r="B39">
        <v>-169092</v>
      </c>
      <c t="n" s="6" r="C39">
        <v>10713</v>
      </c>
      <c t="n" s="6" r="D39">
        <v>-450193</v>
      </c>
      <c t="n" s="6" r="E39">
        <v>7132</v>
      </c>
    </row>
    <row spans="1:5" r="40">
      <c t="s" s="4" r="A40">
        <v>443</v>
      </c>
      <c t="n" s="6" r="B40">
        <v>0</v>
      </c>
      <c t="n" s="6" r="C40">
        <v>0</v>
      </c>
      <c t="n" s="6" r="D40">
        <v>0</v>
      </c>
      <c t="n" s="6" r="E40">
        <v>0</v>
      </c>
    </row>
    <row spans="1:5" r="41">
      <c t="s" s="4" r="A41">
        <v>89</v>
      </c>
      <c t="n" s="6" r="B41">
        <v>-169092</v>
      </c>
      <c t="n" s="6" r="C41">
        <v>10713</v>
      </c>
      <c t="n" s="6" r="D41">
        <v>-450193</v>
      </c>
      <c t="n" s="6" r="E41">
        <v>7132</v>
      </c>
    </row>
    <row spans="1:5" r="42">
      <c t="s" s="4" r="A42">
        <v>436</v>
      </c>
    </row>
    <row spans="1:5" r="43">
      <c t="s" s="3" r="A43">
        <v>438</v>
      </c>
    </row>
    <row spans="1:5" r="44">
      <c t="s" s="4" r="A44">
        <v>72</v>
      </c>
      <c t="n" s="6" r="B44">
        <v>0</v>
      </c>
      <c t="n" s="6" r="C44">
        <v>-57</v>
      </c>
      <c t="n" s="6" r="D44">
        <v>0</v>
      </c>
      <c t="n" s="6" r="E44">
        <v>0</v>
      </c>
    </row>
    <row spans="1:5" r="45">
      <c t="s" s="4" r="A45">
        <v>439</v>
      </c>
      <c t="n" s="6" r="B45">
        <v>0</v>
      </c>
      <c t="n" s="6" r="C45">
        <v>-216</v>
      </c>
      <c t="n" s="6" r="D45">
        <v>0</v>
      </c>
      <c t="n" s="6" r="E45">
        <v>0</v>
      </c>
    </row>
    <row spans="1:5" r="46">
      <c t="s" s="4" r="A46">
        <v>440</v>
      </c>
      <c t="n" s="6" r="B46">
        <v>0</v>
      </c>
      <c t="n" s="6" r="C46">
        <v>159</v>
      </c>
      <c t="n" s="6" r="D46">
        <v>0</v>
      </c>
      <c t="n" s="6" r="E46">
        <v>0</v>
      </c>
    </row>
    <row spans="1:5" r="47">
      <c t="s" s="4" r="A47">
        <v>86</v>
      </c>
      <c t="n" s="6" r="B47">
        <v>0</v>
      </c>
      <c t="n" s="6" r="C47">
        <v>-55</v>
      </c>
      <c t="n" s="6" r="D47">
        <v>0</v>
      </c>
      <c t="n" s="6" r="E47">
        <v>0</v>
      </c>
    </row>
    <row spans="1:5" r="48">
      <c t="s" s="4" r="A48">
        <v>441</v>
      </c>
      <c t="n" s="6" r="B48">
        <v>0</v>
      </c>
      <c t="n" s="6" r="C48">
        <v>0</v>
      </c>
      <c t="n" s="6" r="D48">
        <v>0</v>
      </c>
      <c t="n" s="6" r="E48">
        <v>0</v>
      </c>
    </row>
    <row spans="1:5" r="49">
      <c t="s" s="4" r="A49">
        <v>442</v>
      </c>
      <c t="n" s="6" r="B49">
        <v>0</v>
      </c>
      <c t="n" s="6" r="C49">
        <v>104</v>
      </c>
      <c t="n" s="6" r="D49">
        <v>0</v>
      </c>
      <c t="n" s="6" r="E49">
        <v>0</v>
      </c>
    </row>
    <row spans="1:5" r="50">
      <c t="s" s="4" r="A50">
        <v>443</v>
      </c>
      <c t="n" s="6" r="B50">
        <v>0</v>
      </c>
      <c t="n" s="6" r="C50">
        <v>0</v>
      </c>
      <c t="n" s="6" r="D50">
        <v>0</v>
      </c>
      <c t="n" s="6" r="E50">
        <v>0</v>
      </c>
    </row>
    <row spans="1:5" r="51">
      <c t="s" s="4" r="A51">
        <v>89</v>
      </c>
      <c t="n" s="7" r="B51">
        <v>0</v>
      </c>
      <c t="n" s="7" r="C51">
        <v>104</v>
      </c>
      <c t="n" s="7" r="D51">
        <v>0</v>
      </c>
      <c t="n" s="7" r="E51">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68</v>
      </c>
    </row>
    <row spans="1:3" r="3">
      <c t="s" s="3" r="A3">
        <v>445</v>
      </c>
    </row>
    <row spans="1:3" r="4">
      <c t="s" s="4" r="A4">
        <v>446</v>
      </c>
      <c t="n" s="7" r="B4">
        <v>126039</v>
      </c>
      <c t="n" s="7" r="C4">
        <v>165652</v>
      </c>
    </row>
    <row spans="1:3" r="5">
      <c t="s" s="4" r="A5">
        <v>447</v>
      </c>
      <c t="n" s="6" r="B5">
        <v>-226097</v>
      </c>
      <c t="n" s="6" r="C5">
        <v>-382567</v>
      </c>
    </row>
    <row spans="1:3" r="6">
      <c t="s" s="4" r="A6">
        <v>448</v>
      </c>
      <c t="n" s="6" r="B6">
        <v>59298</v>
      </c>
      <c t="n" s="6" r="C6">
        <v>210238</v>
      </c>
    </row>
    <row spans="1:3" r="7">
      <c t="s" s="4" r="A7">
        <v>449</v>
      </c>
      <c t="n" s="6" r="B7">
        <v>0</v>
      </c>
      <c t="n" s="6" r="C7">
        <v>-2157</v>
      </c>
    </row>
    <row spans="1:3" r="8">
      <c t="s" s="4" r="A8">
        <v>135</v>
      </c>
      <c t="n" s="6" r="B8">
        <v>-40760</v>
      </c>
      <c t="n" s="6" r="C8">
        <v>-8834</v>
      </c>
    </row>
    <row spans="1:3" r="9">
      <c t="s" s="4" r="A9">
        <v>136</v>
      </c>
      <c t="n" s="6" r="B9">
        <v>42918</v>
      </c>
      <c t="n" s="6" r="C9">
        <v>10838</v>
      </c>
    </row>
    <row spans="1:3" r="10">
      <c t="s" s="4" r="A10">
        <v>137</v>
      </c>
      <c t="n" s="6" r="B10">
        <v>2158</v>
      </c>
      <c t="n" s="6" r="C10">
        <v>2004</v>
      </c>
    </row>
    <row spans="1:3" r="11">
      <c t="s" s="4" r="A11">
        <v>433</v>
      </c>
    </row>
    <row spans="1:3" r="12">
      <c t="s" s="3" r="A12">
        <v>445</v>
      </c>
    </row>
    <row spans="1:3" r="13">
      <c t="s" s="4" r="A13">
        <v>446</v>
      </c>
      <c t="n" s="6" r="B13">
        <v>0</v>
      </c>
      <c t="n" s="6" r="C13">
        <v>0</v>
      </c>
    </row>
    <row spans="1:3" r="14">
      <c t="s" s="4" r="A14">
        <v>447</v>
      </c>
      <c t="n" s="6" r="B14">
        <v>99966</v>
      </c>
      <c t="n" s="6" r="C14">
        <v>297646</v>
      </c>
    </row>
    <row spans="1:3" r="15">
      <c t="s" s="4" r="A15">
        <v>448</v>
      </c>
      <c t="n" s="6" r="B15">
        <v>-99966</v>
      </c>
      <c t="n" s="6" r="C15">
        <v>-297646</v>
      </c>
    </row>
    <row spans="1:3" r="16">
      <c t="s" s="4" r="A16">
        <v>449</v>
      </c>
      <c t="n" s="6" r="B16">
        <v>0</v>
      </c>
      <c t="n" s="6" r="C16">
        <v>0</v>
      </c>
    </row>
    <row spans="1:3" r="17">
      <c t="s" s="4" r="A17">
        <v>135</v>
      </c>
      <c t="n" s="6" r="B17">
        <v>0</v>
      </c>
      <c t="n" s="6" r="C17">
        <v>0</v>
      </c>
    </row>
    <row spans="1:3" r="18">
      <c t="s" s="4" r="A18">
        <v>136</v>
      </c>
      <c t="n" s="6" r="B18">
        <v>0</v>
      </c>
      <c t="n" s="6" r="C18">
        <v>0</v>
      </c>
    </row>
    <row spans="1:3" r="19">
      <c t="s" s="4" r="A19">
        <v>137</v>
      </c>
      <c t="n" s="6" r="B19">
        <v>0</v>
      </c>
      <c t="n" s="6" r="C19">
        <v>0</v>
      </c>
    </row>
    <row spans="1:3" r="20">
      <c t="s" s="4" r="A20">
        <v>434</v>
      </c>
    </row>
    <row spans="1:3" r="21">
      <c t="s" s="3" r="A21">
        <v>445</v>
      </c>
    </row>
    <row spans="1:3" r="22">
      <c t="s" s="4" r="A22">
        <v>446</v>
      </c>
      <c t="n" s="6" r="B22">
        <v>609</v>
      </c>
      <c t="n" s="6" r="C22">
        <v>-29397</v>
      </c>
    </row>
    <row spans="1:3" r="23">
      <c t="s" s="4" r="A23">
        <v>447</v>
      </c>
      <c t="n" s="6" r="B23">
        <v>-100667</v>
      </c>
      <c t="n" s="6" r="C23">
        <v>-337518</v>
      </c>
    </row>
    <row spans="1:3" r="24">
      <c t="s" s="4" r="A24">
        <v>448</v>
      </c>
      <c t="n" s="6" r="B24">
        <v>59298</v>
      </c>
      <c t="n" s="6" r="C24">
        <v>360238</v>
      </c>
    </row>
    <row spans="1:3" r="25">
      <c t="s" s="4" r="A25">
        <v>449</v>
      </c>
      <c t="n" s="6" r="B25">
        <v>0</v>
      </c>
      <c t="n" s="6" r="C25">
        <v>-2157</v>
      </c>
    </row>
    <row spans="1:3" r="26">
      <c t="s" s="4" r="A26">
        <v>135</v>
      </c>
      <c t="n" s="6" r="B26">
        <v>-40760</v>
      </c>
      <c t="n" s="6" r="C26">
        <v>-8834</v>
      </c>
    </row>
    <row spans="1:3" r="27">
      <c t="s" s="4" r="A27">
        <v>136</v>
      </c>
      <c t="n" s="6" r="B27">
        <v>42918</v>
      </c>
      <c t="n" s="6" r="C27">
        <v>10838</v>
      </c>
    </row>
    <row spans="1:3" r="28">
      <c t="s" s="4" r="A28">
        <v>137</v>
      </c>
      <c t="n" s="6" r="B28">
        <v>2158</v>
      </c>
      <c t="n" s="6" r="C28">
        <v>2004</v>
      </c>
    </row>
    <row spans="1:3" r="29">
      <c t="s" s="4" r="A29">
        <v>435</v>
      </c>
    </row>
    <row spans="1:3" r="30">
      <c t="s" s="3" r="A30">
        <v>445</v>
      </c>
    </row>
    <row spans="1:3" r="31">
      <c t="s" s="4" r="A31">
        <v>446</v>
      </c>
      <c t="n" s="6" r="B31">
        <v>125430</v>
      </c>
      <c t="n" s="6" r="C31">
        <v>195049</v>
      </c>
    </row>
    <row spans="1:3" r="32">
      <c t="s" s="4" r="A32">
        <v>447</v>
      </c>
      <c t="n" s="6" r="B32">
        <v>-224656</v>
      </c>
      <c t="n" s="6" r="C32">
        <v>-342695</v>
      </c>
    </row>
    <row spans="1:3" r="33">
      <c t="s" s="4" r="A33">
        <v>448</v>
      </c>
      <c t="n" s="6" r="B33">
        <v>99226</v>
      </c>
      <c t="n" s="6" r="C33">
        <v>147646</v>
      </c>
    </row>
    <row spans="1:3" r="34">
      <c t="s" s="4" r="A34">
        <v>449</v>
      </c>
      <c t="n" s="6" r="B34">
        <v>0</v>
      </c>
      <c t="n" s="6" r="C34">
        <v>0</v>
      </c>
    </row>
    <row spans="1:3" r="35">
      <c t="s" s="4" r="A35">
        <v>135</v>
      </c>
      <c t="n" s="6" r="B35">
        <v>0</v>
      </c>
      <c t="n" s="6" r="C35">
        <v>0</v>
      </c>
    </row>
    <row spans="1:3" r="36">
      <c t="s" s="4" r="A36">
        <v>136</v>
      </c>
      <c t="n" s="6" r="B36">
        <v>0</v>
      </c>
      <c t="n" s="6" r="C36">
        <v>0</v>
      </c>
    </row>
    <row spans="1:3" r="37">
      <c t="s" s="4" r="A37">
        <v>137</v>
      </c>
      <c t="n" s="6" r="B37">
        <v>0</v>
      </c>
      <c t="n" s="6" r="C37">
        <v>0</v>
      </c>
    </row>
    <row spans="1:3" r="38">
      <c t="s" s="4" r="A38">
        <v>436</v>
      </c>
    </row>
    <row spans="1:3" r="39">
      <c t="s" s="3" r="A39">
        <v>445</v>
      </c>
    </row>
    <row spans="1:3" r="40">
      <c t="s" s="4" r="A40">
        <v>446</v>
      </c>
      <c t="n" s="6" r="B40">
        <v>0</v>
      </c>
      <c t="n" s="6" r="C40">
        <v>0</v>
      </c>
    </row>
    <row spans="1:3" r="41">
      <c t="s" s="4" r="A41">
        <v>447</v>
      </c>
      <c t="n" s="6" r="B41">
        <v>-740</v>
      </c>
      <c t="n" s="6" r="C41">
        <v>0</v>
      </c>
    </row>
    <row spans="1:3" r="42">
      <c t="s" s="4" r="A42">
        <v>448</v>
      </c>
      <c t="n" s="6" r="B42">
        <v>740</v>
      </c>
      <c t="n" s="6" r="C42">
        <v>0</v>
      </c>
    </row>
    <row spans="1:3" r="43">
      <c t="s" s="4" r="A43">
        <v>449</v>
      </c>
      <c t="n" s="6" r="B43">
        <v>0</v>
      </c>
      <c t="n" s="6" r="C43">
        <v>0</v>
      </c>
    </row>
    <row spans="1:3" r="44">
      <c t="s" s="4" r="A44">
        <v>135</v>
      </c>
      <c t="n" s="6" r="B44">
        <v>0</v>
      </c>
      <c t="n" s="6" r="C44">
        <v>0</v>
      </c>
    </row>
    <row spans="1:3" r="45">
      <c t="s" s="4" r="A45">
        <v>136</v>
      </c>
      <c t="n" s="6" r="B45">
        <v>0</v>
      </c>
      <c t="n" s="6" r="C45">
        <v>0</v>
      </c>
    </row>
    <row spans="1:3" r="46">
      <c t="s" s="4" r="A46">
        <v>137</v>
      </c>
      <c t="n" s="7" r="B46">
        <v>0</v>
      </c>
      <c t="n" s="7" r="C46">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0</v>
      </c>
      <c t="s" s="2" r="B1">
        <v>1</v>
      </c>
    </row>
    <row spans="1:3" r="2">
      <c t="s" s="2" r="B2">
        <v>2</v>
      </c>
      <c t="s" s="2" r="C2">
        <v>68</v>
      </c>
    </row>
    <row spans="1:3" r="3">
      <c t="s" s="3" r="A3">
        <v>174</v>
      </c>
    </row>
    <row spans="1:3" r="4">
      <c t="s" s="4" r="A4">
        <v>451</v>
      </c>
      <c t="n" s="7" r="B4">
        <v>-23198</v>
      </c>
      <c t="n" s="7" r="C4">
        <v>-48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8</v>
      </c>
    </row>
    <row spans="1:3" r="3">
      <c t="s" s="4" r="A3">
        <v>102</v>
      </c>
      <c t="n" s="7" r="B3">
        <v>-573521</v>
      </c>
      <c t="n" s="7" r="C3">
        <v>-67342</v>
      </c>
    </row>
    <row spans="1:3" r="4">
      <c t="s" s="4" r="A4">
        <v>103</v>
      </c>
      <c t="n" s="6" r="B4">
        <v>0</v>
      </c>
      <c t="n" s="6" r="C4">
        <v>-1104</v>
      </c>
    </row>
    <row spans="1:3" r="5">
      <c t="s" s="3" r="A5">
        <v>104</v>
      </c>
    </row>
    <row spans="1:3" r="6">
      <c t="s" s="4" r="A6">
        <v>77</v>
      </c>
      <c t="n" s="6" r="B6">
        <v>111543</v>
      </c>
      <c t="n" s="6" r="C6">
        <v>153202</v>
      </c>
    </row>
    <row spans="1:3" r="7">
      <c t="s" s="4" r="A7">
        <v>81</v>
      </c>
      <c t="n" s="6" r="B7">
        <v>471483</v>
      </c>
      <c t="n" s="6" r="C7">
        <v>0</v>
      </c>
    </row>
    <row spans="1:3" r="8">
      <c t="s" s="4" r="A8">
        <v>79</v>
      </c>
      <c t="n" s="6" r="B8">
        <v>41682</v>
      </c>
      <c t="n" s="6" r="C8">
        <v>-13844</v>
      </c>
    </row>
    <row spans="1:3" r="9">
      <c t="s" s="4" r="A9">
        <v>105</v>
      </c>
      <c t="n" s="6" r="B9">
        <v>78463</v>
      </c>
      <c t="n" s="6" r="C9">
        <v>94193</v>
      </c>
    </row>
    <row spans="1:3" r="10">
      <c t="s" s="4" r="A10">
        <v>82</v>
      </c>
      <c t="n" s="6" r="B10">
        <v>0</v>
      </c>
      <c t="n" s="6" r="C10">
        <v>38137</v>
      </c>
    </row>
    <row spans="1:3" r="11">
      <c t="s" s="4" r="A11">
        <v>106</v>
      </c>
      <c t="n" s="6" r="B11">
        <v>22414</v>
      </c>
      <c t="n" s="6" r="C11">
        <v>14796</v>
      </c>
    </row>
    <row spans="1:3" r="12">
      <c t="s" s="4" r="A12">
        <v>107</v>
      </c>
      <c t="n" s="6" r="B12">
        <v>0</v>
      </c>
      <c t="n" s="6" r="C12">
        <v>-37961</v>
      </c>
    </row>
    <row spans="1:3" r="13">
      <c t="s" s="4" r="A13">
        <v>108</v>
      </c>
      <c t="n" s="6" r="B13">
        <v>2064</v>
      </c>
      <c t="n" s="6" r="C13">
        <v>2787</v>
      </c>
    </row>
    <row spans="1:3" r="14">
      <c t="s" s="4" r="A14">
        <v>109</v>
      </c>
      <c t="n" s="6" r="B14">
        <v>2342</v>
      </c>
      <c t="n" s="6" r="C14">
        <v>5384</v>
      </c>
    </row>
    <row spans="1:3" r="15">
      <c t="s" s="3" r="A15">
        <v>110</v>
      </c>
    </row>
    <row spans="1:3" r="16">
      <c t="s" s="4" r="A16">
        <v>111</v>
      </c>
      <c t="n" s="6" r="B16">
        <v>-1392</v>
      </c>
      <c t="n" s="6" r="C16">
        <v>3732</v>
      </c>
    </row>
    <row spans="1:3" r="17">
      <c t="s" s="4" r="A17">
        <v>40</v>
      </c>
      <c t="n" s="6" r="B17">
        <v>-19200</v>
      </c>
      <c t="n" s="6" r="C17">
        <v>-16437</v>
      </c>
    </row>
    <row spans="1:3" r="18">
      <c t="s" s="4" r="A18">
        <v>112</v>
      </c>
      <c t="n" s="6" r="B18">
        <v>-8776</v>
      </c>
      <c t="n" s="6" r="C18">
        <v>-6605</v>
      </c>
    </row>
    <row spans="1:3" r="19">
      <c t="s" s="4" r="A19">
        <v>113</v>
      </c>
      <c t="n" s="6" r="B19">
        <v>-1063</v>
      </c>
      <c t="n" s="6" r="C19">
        <v>-3286</v>
      </c>
    </row>
    <row spans="1:3" r="20">
      <c t="s" s="4" r="A20">
        <v>114</v>
      </c>
      <c t="n" s="6" r="B20">
        <v>126039</v>
      </c>
      <c t="n" s="6" r="C20">
        <v>165652</v>
      </c>
    </row>
    <row spans="1:3" r="21">
      <c t="s" s="4" r="A21">
        <v>115</v>
      </c>
      <c t="n" s="6" r="B21">
        <v>0</v>
      </c>
      <c t="n" s="6" r="C21">
        <v>-1220</v>
      </c>
    </row>
    <row spans="1:3" r="22">
      <c t="s" s="4" r="A22">
        <v>116</v>
      </c>
      <c t="n" s="6" r="B22">
        <v>126039</v>
      </c>
      <c t="n" s="6" r="C22">
        <v>164432</v>
      </c>
    </row>
    <row spans="1:3" r="23">
      <c t="s" s="3" r="A23">
        <v>117</v>
      </c>
    </row>
    <row spans="1:3" r="24">
      <c t="s" s="4" r="A24">
        <v>118</v>
      </c>
      <c t="n" s="6" r="B24">
        <v>-239861</v>
      </c>
      <c t="n" s="6" r="C24">
        <v>-377995</v>
      </c>
    </row>
    <row spans="1:3" r="25">
      <c t="s" s="4" r="A25">
        <v>119</v>
      </c>
      <c t="n" s="6" r="B25">
        <v>14637</v>
      </c>
      <c t="n" s="6" r="C25">
        <v>285</v>
      </c>
    </row>
    <row spans="1:3" r="26">
      <c t="s" s="4" r="A26">
        <v>109</v>
      </c>
      <c t="n" s="6" r="B26">
        <v>-873</v>
      </c>
      <c t="n" s="6" r="C26">
        <v>-4857</v>
      </c>
    </row>
    <row spans="1:3" r="27">
      <c t="s" s="4" r="A27">
        <v>120</v>
      </c>
      <c t="n" s="6" r="B27">
        <v>-226097</v>
      </c>
      <c t="n" s="6" r="C27">
        <v>-382567</v>
      </c>
    </row>
    <row spans="1:3" r="28">
      <c t="s" s="4" r="A28">
        <v>121</v>
      </c>
      <c t="n" s="6" r="B28">
        <v>0</v>
      </c>
      <c t="n" s="6" r="C28">
        <v>-937</v>
      </c>
    </row>
    <row spans="1:3" r="29">
      <c t="s" s="4" r="A29">
        <v>122</v>
      </c>
      <c t="n" s="6" r="B29">
        <v>-226097</v>
      </c>
      <c t="n" s="6" r="C29">
        <v>-383504</v>
      </c>
    </row>
    <row spans="1:3" r="30">
      <c t="s" s="3" r="A30">
        <v>123</v>
      </c>
    </row>
    <row spans="1:3" r="31">
      <c t="s" s="4" r="A31">
        <v>124</v>
      </c>
      <c t="n" s="6" r="B31">
        <v>0</v>
      </c>
      <c t="n" s="6" r="C31">
        <v>650000</v>
      </c>
    </row>
    <row spans="1:3" r="32">
      <c t="s" s="4" r="A32">
        <v>125</v>
      </c>
      <c t="n" s="6" r="B32">
        <v>0</v>
      </c>
      <c t="n" s="6" r="C32">
        <v>-626681</v>
      </c>
    </row>
    <row spans="1:3" r="33">
      <c t="s" s="4" r="A33">
        <v>126</v>
      </c>
      <c t="n" s="6" r="B33">
        <v>0</v>
      </c>
      <c t="n" s="6" r="C33">
        <v>-150000</v>
      </c>
    </row>
    <row spans="1:3" r="34">
      <c t="s" s="4" r="A34">
        <v>127</v>
      </c>
      <c t="n" s="6" r="B34">
        <v>290652</v>
      </c>
      <c t="n" s="6" r="C34">
        <v>800939</v>
      </c>
    </row>
    <row spans="1:3" r="35">
      <c t="s" s="4" r="A35">
        <v>128</v>
      </c>
      <c t="n" s="6" r="B35">
        <v>-229652</v>
      </c>
      <c t="n" s="6" r="C35">
        <v>-683939</v>
      </c>
    </row>
    <row spans="1:3" r="36">
      <c t="s" s="4" r="A36">
        <v>129</v>
      </c>
      <c t="n" s="6" r="B36">
        <v>-1150</v>
      </c>
      <c t="n" s="6" r="C36">
        <v>-11443</v>
      </c>
    </row>
    <row spans="1:3" r="37">
      <c t="s" s="4" r="A37">
        <v>130</v>
      </c>
      <c t="n" s="6" r="B37">
        <v>0</v>
      </c>
      <c t="n" s="6" r="C37">
        <v>231316</v>
      </c>
    </row>
    <row spans="1:3" r="38">
      <c t="s" s="4" r="A38">
        <v>131</v>
      </c>
      <c t="n" s="6" r="B38">
        <v>0</v>
      </c>
      <c t="n" s="6" r="C38">
        <v>46</v>
      </c>
    </row>
    <row spans="1:3" r="39">
      <c t="s" s="4" r="A39">
        <v>109</v>
      </c>
      <c t="n" s="6" r="B39">
        <v>-552</v>
      </c>
      <c t="n" s="6" r="C39">
        <v>0</v>
      </c>
    </row>
    <row spans="1:3" r="40">
      <c t="s" s="4" r="A40">
        <v>132</v>
      </c>
      <c t="n" s="6" r="B40">
        <v>59298</v>
      </c>
      <c t="n" s="6" r="C40">
        <v>210238</v>
      </c>
    </row>
    <row spans="1:3" r="41">
      <c t="s" s="4" r="A41">
        <v>133</v>
      </c>
      <c t="n" s="6" r="B41">
        <v>0</v>
      </c>
      <c t="n" s="6" r="C41">
        <v>0</v>
      </c>
    </row>
    <row spans="1:3" r="42">
      <c t="s" s="4" r="A42">
        <v>134</v>
      </c>
      <c t="n" s="6" r="B42">
        <v>59298</v>
      </c>
      <c t="n" s="6" r="C42">
        <v>210238</v>
      </c>
    </row>
    <row spans="1:3" r="43">
      <c t="s" s="4" r="A43">
        <v>135</v>
      </c>
      <c t="n" s="6" r="B43">
        <v>-40760</v>
      </c>
      <c t="n" s="6" r="C43">
        <v>-8834</v>
      </c>
    </row>
    <row spans="1:3" r="44">
      <c t="s" s="4" r="A44">
        <v>136</v>
      </c>
      <c t="n" s="6" r="B44">
        <v>42918</v>
      </c>
      <c t="n" s="6" r="C44">
        <v>10838</v>
      </c>
    </row>
    <row spans="1:3" r="45">
      <c t="s" s="4" r="A45">
        <v>137</v>
      </c>
      <c t="n" s="7" r="B45">
        <v>2158</v>
      </c>
      <c t="n" s="7" r="C45">
        <v>2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ash</vt:lpstr>
      <vt:lpstr>Nature Of Operations</vt:lpstr>
      <vt:lpstr>Summary Of Significant Accounti</vt:lpstr>
      <vt:lpstr>Property And Equipment, Net</vt:lpstr>
      <vt:lpstr>Income Taxes</vt:lpstr>
      <vt:lpstr>Long-Term Debt</vt:lpstr>
      <vt:lpstr>Commitments And Contingencies</vt:lpstr>
      <vt:lpstr>Shareholders' Equity</vt:lpstr>
      <vt:lpstr>Earnings Per Share</vt:lpstr>
      <vt:lpstr>Derivative Instruments</vt:lpstr>
      <vt:lpstr>Fair Value Measurements</vt:lpstr>
      <vt:lpstr>Condensed Consolidating Financi</vt:lpstr>
      <vt:lpstr>Supplemental Cash Flow Informat</vt:lpstr>
      <vt:lpstr>Summary Of Significant Accoun18</vt:lpstr>
      <vt:lpstr>Property And Equipment, Net (Ta</vt:lpstr>
      <vt:lpstr>Income Taxes (Tables)</vt:lpstr>
      <vt:lpstr>Long-Term Debt (Tables)</vt:lpstr>
      <vt:lpstr>Shareholders' Equity (Tables)</vt:lpstr>
      <vt:lpstr>Earnings Per Share (Tables)</vt:lpstr>
      <vt:lpstr>Derivative Instruments (Tables)</vt:lpstr>
      <vt:lpstr>Fair Value Measurements (Tables</vt:lpstr>
      <vt:lpstr>Condensed Consolidating Finan26</vt:lpstr>
      <vt:lpstr>Supplemental Cash Flow Inform27</vt:lpstr>
      <vt:lpstr>Property And Equipment, Net Pro</vt:lpstr>
      <vt:lpstr>Property And Equipment, Net (Sc</vt:lpstr>
      <vt:lpstr>Income Taxes (Narrative) (Detai</vt:lpstr>
      <vt:lpstr>Income Taxes (Schedule Of Effec</vt:lpstr>
      <vt:lpstr>Long-Term Debt (Narrative) (Det</vt:lpstr>
      <vt:lpstr>Long-Term Debt (Schedule of Lon</vt:lpstr>
      <vt:lpstr>Long-Term Debt (Interest and Co</vt:lpstr>
      <vt:lpstr>Shareholders' Equity (Schedule </vt:lpstr>
      <vt:lpstr>Earnings Per Share (Narrative) </vt:lpstr>
      <vt:lpstr>Earnings Per Share (Schedule of</vt:lpstr>
      <vt:lpstr>Derivative Instruments (Narrati</vt:lpstr>
      <vt:lpstr>Derivative Instruments (Schedul</vt:lpstr>
      <vt:lpstr>Derivative Instruments (Sched40</vt:lpstr>
      <vt:lpstr>Derivative Instruments (Sched41</vt:lpstr>
      <vt:lpstr>Fair Value Measurements (Detail</vt:lpstr>
      <vt:lpstr>Fair Value Measurements (Schedu</vt:lpstr>
      <vt:lpstr>Condensed Consolidating Finan44</vt:lpstr>
      <vt:lpstr>Condensed Consolidating Finan45</vt:lpstr>
      <vt:lpstr>Condensed Consolidating Finan46</vt:lpstr>
      <vt:lpstr>Condensed Consolidating Finan47</vt:lpstr>
      <vt:lpstr>Supplemental Cash Flow Infor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35:31Z</dcterms:created>
  <dcterms:modified xmlns:dcterms="http://purl.org/dc/terms/" xmlns:xsi="http://www.w3.org/2001/XMLSchema-instance" xsi:type="dcterms:W3CDTF">2016-08-04T17:35:31Z</dcterms:modified>
  <dc:title xmlns:dc="http://purl.org/dc/elements/1.1/">Untitled</dc:title>
  <dc:description xmlns:dc="http://purl.org/dc/elements/1.1/"/>
  <dc:subject xmlns:dc="http://purl.org/dc/elements/1.1/"/>
  <cp:keywords/>
  <cp:category/>
</cp:coreProperties>
</file>